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Matters and Reali" sheetId="8" state="visible" r:id="rId8"/>
    <sheet xmlns:r="http://schemas.openxmlformats.org/officeDocument/2006/relationships" name="Revenue Recognition" sheetId="9" state="visible" r:id="rId9"/>
    <sheet xmlns:r="http://schemas.openxmlformats.org/officeDocument/2006/relationships" name="Earnings Per Common Share" sheetId="10" state="visible" r:id="rId10"/>
    <sheet xmlns:r="http://schemas.openxmlformats.org/officeDocument/2006/relationships" name="Principal Financing Agreement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Fair Value" sheetId="15" state="visible" r:id="rId15"/>
    <sheet xmlns:r="http://schemas.openxmlformats.org/officeDocument/2006/relationships" name="Stock-Based Compensation Plans" sheetId="16" state="visible" r:id="rId16"/>
    <sheet xmlns:r="http://schemas.openxmlformats.org/officeDocument/2006/relationships" name="Deposits and Commitments" sheetId="17" state="visible" r:id="rId17"/>
    <sheet xmlns:r="http://schemas.openxmlformats.org/officeDocument/2006/relationships" name="Concentrations" sheetId="18" state="visible" r:id="rId18"/>
    <sheet xmlns:r="http://schemas.openxmlformats.org/officeDocument/2006/relationships" name="Investments" sheetId="19" state="visible" r:id="rId19"/>
    <sheet xmlns:r="http://schemas.openxmlformats.org/officeDocument/2006/relationships" name="Business Acquisition" sheetId="20" state="visible" r:id="rId20"/>
    <sheet xmlns:r="http://schemas.openxmlformats.org/officeDocument/2006/relationships" name="Subsequent Events" sheetId="21" state="visible" r:id="rId21"/>
    <sheet xmlns:r="http://schemas.openxmlformats.org/officeDocument/2006/relationships" name="Earnings Per Common Share (Tabl" sheetId="22" state="visible" r:id="rId22"/>
    <sheet xmlns:r="http://schemas.openxmlformats.org/officeDocument/2006/relationships" name="Principal Financing Agreements " sheetId="23" state="visible" r:id="rId23"/>
    <sheet xmlns:r="http://schemas.openxmlformats.org/officeDocument/2006/relationships" name="Stock-Based Compensation Plans " sheetId="24" state="visible" r:id="rId24"/>
    <sheet xmlns:r="http://schemas.openxmlformats.org/officeDocument/2006/relationships" name="Investments (Tables)" sheetId="25" state="visible" r:id="rId25"/>
    <sheet xmlns:r="http://schemas.openxmlformats.org/officeDocument/2006/relationships" name="Business Acquisition (Tables)" sheetId="26" state="visible" r:id="rId26"/>
    <sheet xmlns:r="http://schemas.openxmlformats.org/officeDocument/2006/relationships" name="Going Concern (Details Narrativ" sheetId="27" state="visible" r:id="rId27"/>
    <sheet xmlns:r="http://schemas.openxmlformats.org/officeDocument/2006/relationships" name="Earnings Per Common Share (Deta" sheetId="28" state="visible" r:id="rId28"/>
    <sheet xmlns:r="http://schemas.openxmlformats.org/officeDocument/2006/relationships" name="Principal Financing Arrangement" sheetId="29" state="visible" r:id="rId29"/>
    <sheet xmlns:r="http://schemas.openxmlformats.org/officeDocument/2006/relationships" name="Stock-Based Compensation Plan_2" sheetId="30" state="visible" r:id="rId30"/>
    <sheet xmlns:r="http://schemas.openxmlformats.org/officeDocument/2006/relationships" name="Stock-Based Compensation Plan_3" sheetId="31" state="visible" r:id="rId31"/>
    <sheet xmlns:r="http://schemas.openxmlformats.org/officeDocument/2006/relationships" name="Investments (Details)" sheetId="32" state="visible" r:id="rId32"/>
    <sheet xmlns:r="http://schemas.openxmlformats.org/officeDocument/2006/relationships" name="Business Acquisition-Assets acq" sheetId="33" state="visible" r:id="rId33"/>
    <sheet xmlns:r="http://schemas.openxmlformats.org/officeDocument/2006/relationships" name="Business Acquisition - pro form"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Jan. 31, 2021</t>
        </is>
      </c>
      <c r="C2" s="2" t="inlineStr">
        <is>
          <t>Mar. 22, 2021</t>
        </is>
      </c>
    </row>
    <row r="3">
      <c r="A3" s="3" t="inlineStr">
        <is>
          <t>Document And Entity Information</t>
        </is>
      </c>
    </row>
    <row r="4">
      <c r="A4" s="4" t="inlineStr">
        <is>
          <t>Entity Registrant Name</t>
        </is>
      </c>
      <c r="B4" s="4" t="inlineStr">
        <is>
          <t>NETCAPITAL INC.</t>
        </is>
      </c>
    </row>
    <row r="5">
      <c r="A5" s="4" t="inlineStr">
        <is>
          <t>Entity Central Index Key</t>
        </is>
      </c>
      <c r="B5" s="4" t="inlineStr">
        <is>
          <t>0001414767</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4-30</t>
        </is>
      </c>
    </row>
    <row r="10">
      <c r="A10" s="4" t="inlineStr">
        <is>
          <t>Document Fiscal Year Focus</t>
        </is>
      </c>
      <c r="B10" s="4" t="inlineStr">
        <is>
          <t>2020</t>
        </is>
      </c>
    </row>
    <row r="11">
      <c r="A11" s="4" t="inlineStr">
        <is>
          <t>Document Fiscal Period Focus</t>
        </is>
      </c>
      <c r="B11" s="4" t="inlineStr">
        <is>
          <t>Q3</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ommon Stock, Shares Outstanding</t>
        </is>
      </c>
      <c r="C15" s="5" t="n">
        <v>2156752</v>
      </c>
    </row>
    <row r="16">
      <c r="A16" s="4" t="inlineStr">
        <is>
          <t>Entity Interactive Data Current</t>
        </is>
      </c>
      <c r="B16" s="4" t="inlineStr">
        <is>
          <t>Yes</t>
        </is>
      </c>
    </row>
    <row r="17">
      <c r="A17" s="4" t="inlineStr">
        <is>
          <t>Entity's Reporting Status Current</t>
        </is>
      </c>
      <c r="B17" s="4" t="inlineStr">
        <is>
          <t>Yes</t>
        </is>
      </c>
    </row>
    <row r="18">
      <c r="A18" s="4" t="inlineStr">
        <is>
          <t>Entity Filer Category</t>
        </is>
      </c>
      <c r="B18"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Jan. 31, 2021</t>
        </is>
      </c>
    </row>
    <row r="3">
      <c r="A3" s="3" t="inlineStr">
        <is>
          <t>Earnings Per Share [Abstract]</t>
        </is>
      </c>
    </row>
    <row r="4">
      <c r="A4" s="4" t="inlineStr">
        <is>
          <t>Earnings Per Common Share</t>
        </is>
      </c>
      <c r="B4" s="4" t="inlineStr">
        <is>
          <t>Note 4
– Earnings Per Common Share Income per
common share data was computed as follows:
Nine Months Ended January 31, 2021 Nine Months Ended January 31, 2020 Three Months Ended January 31, 2021 Three Months Ended January 31, 2020
Net income attributable to common stockholders – basic $ 103,535 $ 1,162,100 $ 42,642 $ 595,174
Adjustments to net income — — — —
Net income attributable to common stockholders – diluted $ 103,535 $ 1,162,100 $ 42,642 $ 595,174
Weighted average common shares outstanding – basic 948,058 402,284 2,012,723 415,324
Effect of dilutive securities — — — —
Weighted average common shares outstanding – diluted 948,058 402,284 2,012,723 415,324
Earnings per common share – basic $ 0.11 $ 2.89 $ 0.02 $ 1.43
Earnings per common share – diluted $ 0.11 $ 2.89 $ 0.02 $ 1.43 For the nine-
and three-month periods ended January 31, 2020 and 2019, the Company had no convertible or dilutiv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Financing Agreements</t>
        </is>
      </c>
      <c r="B1" s="2" t="inlineStr">
        <is>
          <t>9 Months Ended</t>
        </is>
      </c>
    </row>
    <row r="2">
      <c r="B2" s="2" t="inlineStr">
        <is>
          <t>Jan. 31, 2021</t>
        </is>
      </c>
    </row>
    <row r="3">
      <c r="A3" s="3" t="inlineStr">
        <is>
          <t>Notes to Financial Statements</t>
        </is>
      </c>
    </row>
    <row r="4">
      <c r="A4" s="4" t="inlineStr">
        <is>
          <t>Principal Financing Agreements</t>
        </is>
      </c>
      <c r="B4" s="4" t="inlineStr">
        <is>
          <t>Note 5
– Principal Financing Arrangements The
following table summarizes components debt as of January 31, 2021 and April 30, 2020:
January
31, 2021 April 30, 2020 Interest
Rate
Secured
lender (affiliate) $ 1,000,000 $ 1,000,000 8.00 %
Notes
payable – related parties 22,860 15,000 0.0 %
Demand
notes payable - 7,860 0.0 %
U.S.
SBA loan 500,000 - 3.75 %
U.S.
SBA loan 1,885,800 - 1.0 %
Loan
payable – bank 34,324 34,324 5.5 %
Total
Debt $ 3,442,984 $ 1,057,184 As of January
31, 2021 and April 30, 2020, the Company owed its principal lender (“Lender”) $1,000,000 under a loan and security
agreement (“Loan”) dated April 28, 2011, that was amended on July 26, 2014 and again on October 31, 2017. Until November
5, 2020, the Lender was also the largest shareholder of the Company, owning 135,676 shares of common stock, or 32.3% of the 419,455
shares issued and outstanding, as of October 31, 2020. As of January
31, 2021, the Lender owns 6.5% of the outstanding common stock of the Company and is no longer considered a related party. The
Loan was amended on October 31, 2017 to change the maturity date to October 31, 2020, reduce the interest rate from 8% to 1.25%
per annum, and reduce the default interest rate from 15% to 8% per annum. The Loan was not paid when it matured on October 31,
2020. The Loan maturity date has been extended to April 30, 2021 and the annual interest rate has been raised to 8% per annum
effective November 1, 2020.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January
31, 2021 and April 30, 2020, the Company’s related-party unsecured notes payable totaled $22,860 and $15,000, respectively.
There are three notes, payable on demand, with a zero percent interest rate. Two of these notes, totaling $7,860, were not considered
related party loans on April 30, 2020 and were recorded as demand notes payable on that date. The Company also owes $34,324 as
of January 31, 2021 and April 30, 2020 to Chase Bank. The Company pays interest expense to Chase Bank, which is calculated at
a rate of 5.5% per annum. On May 6,
2020, the Company borrowed $1,885,800 (the “May Loan”) and on June 17, 2020 the Company borrowed $500,000 (the “June
Loan”) from a U.S. Small Business Administration (the "SBA") loan program. The May Loan has an initial term of
two years and an interest rate of 1% per annum. Principal payments are delayed until the Company negotiates with the lender as
to the amount of principal that is subject to repayment. If repayment of the May Loan is required, payments begin after a six-month
deferral period, in which interest accrues, and payments are to be made in equal installments of approximately $106,125 over an
18-month period. Of the $1,885,800 balance, $1,577,388 is considered a short-term liability. Accrued interest payable on the May
Loan amounted to $13,950 as of January 31, 2020. The June Loan
requires installment payments of $2,437 monthly, beginning on June 17, 2021 over a term of thirty years. Interest accrues at a
rate of 3.75% per annum. The Company agreed to grant a continuing security interest in its assets to secure payment and performance
of all debts, liabilities, and obligations to the SBA. The June Loan was personally guaranteed by the Company’s Chief Financial
Officer. $6,727 of the June Loan is recorded as a current liability and the remaining $493,273 is classified as a long-term liability.
Accrued interest payable on the June Loan amounted to $11,661 as of January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1</t>
        </is>
      </c>
    </row>
    <row r="3">
      <c r="A3" s="3" t="inlineStr">
        <is>
          <t>Income Tax Disclosure [Abstract]</t>
        </is>
      </c>
    </row>
    <row r="4">
      <c r="A4" s="4" t="inlineStr">
        <is>
          <t>Income Taxes</t>
        </is>
      </c>
      <c r="B4" s="4" t="inlineStr">
        <is>
          <t>Note 6
– Income Taxes As of January
31, 2021 and April 30, 2020, the Company had net operating loss carryforwards for federal income tax purposes of approximately
$700,000 expiring in the years of 2021 through 2035. The Tax Cuts
and Jobs Act ("Tax Act") was enacted on December 22, 2017. Among numerous provisions, the Tax Act reduced the U.S. federal
corporate tax rate from 35% to 21%, required companies to pay a one-time transition tax on earnings of certain foreign subsidiaries
that were previously tax deferred, and created new taxes on certain foreign sourced earnings. As a result of the Tax Act, the
Company remeasured certain deferred tax assets and liabilities based on the rates at which they are expected to reverse in the
future, which is generally 21%. As of April
30, 2020, the Company had net deferred tax assets calculated at an expected rate of 21%, or approximately $180,000. As of April
30, 2020, the Company recognized the net deferred asset to the extent of the impact on current book earnings, as the Company’s
management believed that historical, current, and expected earnings are sufficient to meet the more likely than not standard to
enable the Company to recognize the net deferred tax asset. Given that management believes it is more likely than not that the
company will utilize the deferred tax asset, there is no valuation allowance as of January 31, 2021 and April 30, 2020. As
of January 31, 2020, the deferred tax asset has been reduced to $137,712 by the tax provision of $42,288 for the nine months ended
January 31, 2021. For the nine- and three-month periods ended January 31, 2021, the Company recorded tax expense of $42,288 and
$19,890, respectively. Due to the availability
of a net operating loss carryforward in fiscal 2020, for the nine- and three-month periods ended January
31, 2020, the Company recorded no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1</t>
        </is>
      </c>
    </row>
    <row r="3">
      <c r="A3" s="3" t="inlineStr">
        <is>
          <t>Related Party Transactions [Abstract]</t>
        </is>
      </c>
    </row>
    <row r="4">
      <c r="A4" s="4" t="inlineStr">
        <is>
          <t>Related Party Transactions</t>
        </is>
      </c>
      <c r="B4" s="4" t="inlineStr">
        <is>
          <t>Note 7
– Related Party Transactions The Company’s
majority shareholder, Netcapital Systems LLC, owns 1,671,360 shares of common stock, or 80.3% of the Company as of January 31,
2021. The Company has a demand note payable to Netcapital Systems LLC of $4,600 and a demand note payable to one of its managers
of $3,200. In addition, the Company has accrued a payable of $3,817,516 for supplemental consideration owed in conjunction with
its purchase of Netcapital Funding Portal Inc. This amount is scheduled to be paid off by the issuance of common stock. In total
the Company owes its largest shareholder $3,822,176. As
of January 31, 2021 and April 30, 2020, the Company owes $34,490 and $0 to a company that is controlled by one of its directors. Compensation
to officers in the nine- and three-month periods ended January 31, 2021 consisted of common stock valued at $301,783 and $86,417
and cash wages of $210,462 and $72,000, respectively. Compensation to officers in the nine- and three-month periods ended January
31, 2020 consisted of common stock valued at $145,685 and $77,750 and cash wages of $62,000 and $0 respectively. Compensation
to a related party consultant in the nine-and three-month periods ended January
31, 2021 and 2020 consisted of common stock valued at $38,757 and $19,378, respectively, and
cash payments of $46,154 and $24,000, respectively. This consultant is also the controlling shareholder of Zelgor Inc. and the
Company’s earned revenues from Zelgor Inc. of $1,400,000 and $350,000 in the nine- and three-month periods ended . The
Company owes a director $16,680 as of January 31, 2021 and April 30, 2020, which is recorded as accounts payable, plus $15,000
in a non-interest-bearing note payable. Also included in related-party accounts payable is $34,490 due to a company controlled
by a different dir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Jan. 31, 2021</t>
        </is>
      </c>
    </row>
    <row r="3">
      <c r="A3" s="3" t="inlineStr">
        <is>
          <t>Notes to Financial Statements</t>
        </is>
      </c>
    </row>
    <row r="4">
      <c r="A4" s="4" t="inlineStr">
        <is>
          <t>Stockholders' Equity</t>
        </is>
      </c>
      <c r="B4" s="4" t="inlineStr">
        <is>
          <t>Note 8
– Stockholders’ Equity The Company
is authorized to issue 900,000,000 shares of its common stock, par value $0.001. As of January 31, 2021 and April 30, 2020, 2,081,752
and 417,059 shares were outstanding, respectively. In August
2020, the board of directors authorized a reverse split of the common stock on a 1-for-2,000 basis, whereby the Company issued
to each of its stockholders one share of Common Stock for every 2,000 shares of common stock held by such stockholder. The reverse
split was effective on November 5, 2020. The financial statements as of and for the nine- and three-month periods ended January
31, 2021 and 2020 have been adjusted to give effect to the reverse split. As of April 30, 2020, the balance sheet accounts for
capital in excess of par value and for common stock were increased and decreased by $830,852, respectively. In the first
quarter of fiscal 2021, the Company issued an aggregate of 156 shares of restricted stock to its Chief Marketing Officer as compensation.
The shares were valued at $1,406. In the second
quarter of fiscal 2021, the Company issued an aggregate of 156 shares of restricted stock to its Chief Marketing Officer and 2,084
shares to its Director of Business Development as compensation. The shares were valued at $18,557. In the third
quarter of fiscal 2021, the Company issued an aggregate of 156 shares of restricted stock to its former Chief Marketing Officer
and 781 shares of restricted stock to its current Chief Marketing Officer as compensation. The shares were valued at $6,240. On November
5, 2020, the Company issued 1,666,360 shares of restricted stock to purchase Netcapital Funding Portal Inc. See Note 14. In the first
quarter of fiscal 2020, the Company issued an aggregate of 1,406 shares of restricted stock to its Chief Executive Officer, Chief
Financial Officer and Chief Marketing Officer as compensation. The shares were valued at $19,688. On September
9, 2019, the Company signed a stock-based compensation agreement, ending on July 31, 2021, with its Chief Executive Officer. The
Company issued 12,500 shares of its common stock in conjunction with this agreement. The shares were valued at $305,000. On September
9, 2019, the Company signed a stock-based compensation agreement with its Chief Financial Officer, ending on July 31, 2021. The
Company issued 12,500 shares of its common stock in conjunction with this agreement. The shares were valued at $305,000. On September
9, 2019, the Company signed stock-based compensation agreements with two consultants, ending on July 31, 2021. The Company issued
6,250 shares of its common stock to each consultant in conjunction with these agreements. The total number of shares issued was
valued at $305,000. One of the consultants is considered a related party and provides marketing and business development services
to the Company. The second consultant provides business services to public companies. On October
31, 2019, the Company recorded the issuance of 156 shares of common stock to its Chief Marketing Officer. The shares were valued
at $2,344 and recorded as an expense in the quarter ended Octo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an. 31, 2021</t>
        </is>
      </c>
    </row>
    <row r="3">
      <c r="A3" s="3" t="inlineStr">
        <is>
          <t>Fair Value Disclosures [Abstract]</t>
        </is>
      </c>
    </row>
    <row r="4">
      <c r="A4" s="4" t="inlineStr">
        <is>
          <t>Fair Value</t>
        </is>
      </c>
      <c r="B4" s="4" t="inlineStr">
        <is>
          <t>Note 9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Jan. 31, 2021</t>
        </is>
      </c>
    </row>
    <row r="3">
      <c r="A3" s="3" t="inlineStr">
        <is>
          <t>Notes to Financial Statements</t>
        </is>
      </c>
    </row>
    <row r="4">
      <c r="A4" s="4" t="inlineStr">
        <is>
          <t>Stock-Based Compensation Plans</t>
        </is>
      </c>
      <c r="B4" s="4" t="inlineStr">
        <is>
          <t xml:space="preserve">Note 10 – Stock-Based Compensation
Plans The Company entered consulting agreements to
issue common stock and recorded the applicable non-cash expense in accordance with the authoritative guidance of the ASC 718 “Accounting
for Stock-Based Compensation.” For the nine- and three-month periods ended January 31, 2021, the Company recorded $386,121
and $126,212, respectively, in stock-based compensation expense. For the nine- and three-month periods ended January 31, 2020,
the Company recorded $232,461 and $123,930, respectively, in stock-based compensation expense. As of January 31, 2021, there was $249,092
of prepaid stock-based compensation expense for services that end on August 31, 2021. As of January 31, 2020, an aggregate of 782
and 9,636 shares of common stock can be earned by the Company’s Marketing Manager and Chief Marketing Officer, respectively,
from unvested stock grants. For the Marketing Manager, shares vest at a rate of 156 shares per quarter, over the next five quarters.
For the Chief Marketing Officer, shares vest at a rate of 260 shares per month, over the next thirty-seven months. The components of the stock-based compensation
expense are presented in the following table:
Stock-based compensation expense Nine Months Ended January 31, 2021 Nine Months Ended January 31, 2020 Three Months Ended January 31, 2021 Three Months Ended January 31, 2020
Chief Executive Officer $ 121,824 $ 69,827 $ 40,608 $ 38,125
Chief Financial Officer 121,824 69,827 40,608 38,125
Chief Marketing Officer 3,492 6,031 1,039 1,500
Related party consultant 58,135 30,539 19,379 19,063
Director of Business Development 22,711 — 5,201 —
Marketing consultant — 25,698 — 8,054
Business consultant 58,135 30,539 19,378 19,063
Total stock-based compensation expense $ 386,121 $ 232,461 $ 126,212 $ 123,930 The table below presents the prepaid
compensation expense as of January 31, 2021 and April 30, 2020:
Description January 31,2021 April 30, 2020
Chief Executive Officer $ 79,891 $ 201,715
Chief Financial Officer 79,891 201,715
Related party consultant 44,655 102,790
Business consultant 44,655 102,790
Total $ 249,092 $ 609,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Commitments</t>
        </is>
      </c>
      <c r="B1" s="2" t="inlineStr">
        <is>
          <t>9 Months Ended</t>
        </is>
      </c>
    </row>
    <row r="2">
      <c r="B2" s="2" t="inlineStr">
        <is>
          <t>Jan. 31, 2021</t>
        </is>
      </c>
    </row>
    <row r="3">
      <c r="A3" s="3" t="inlineStr">
        <is>
          <t>Deposits [Abstract]</t>
        </is>
      </c>
    </row>
    <row r="4">
      <c r="A4" s="4" t="inlineStr">
        <is>
          <t>Deposits and Commitments</t>
        </is>
      </c>
      <c r="B4" s="4" t="inlineStr">
        <is>
          <t>Note
11 – Deposits and Commitments The Company
utilizes office space in Boston, Massachusetts, under a month-to-month lease agreement that allows the company to end its lease
by providing 30-day written notice. The lease agreement includes a deposit of $6,3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t>
        </is>
      </c>
      <c r="B1" s="2" t="inlineStr">
        <is>
          <t>9 Months Ended</t>
        </is>
      </c>
    </row>
    <row r="2">
      <c r="B2" s="2" t="inlineStr">
        <is>
          <t>Jan. 31, 2021</t>
        </is>
      </c>
    </row>
    <row r="3">
      <c r="A3" s="3" t="inlineStr">
        <is>
          <t>Notes to Financial Statements</t>
        </is>
      </c>
    </row>
    <row r="4">
      <c r="A4" s="4" t="inlineStr">
        <is>
          <t>Concentrations</t>
        </is>
      </c>
      <c r="B4" s="4" t="inlineStr">
        <is>
          <t>Note
12 – Concentrations For the nine-
and three-month periods ended January 31, 2021, the Company had one related party customer that constituted 37% and 0% of its
revenues, respectively, a second customer that constituted 18% and 0% of its revenues, a third customer that constituted 13% and
37% of its revenues, respectively and a fourth customer that constituted 9% and 28% of its revenues, respectively. For the Nine-
and three-month periods ended January 31, 2020, the Company had one customer that constituted 44% and 92% of its revenues, respectively;
a second customer that constituted 34% and 0% of its revenues, respectively; and a third customer that constituted 13% and 8%
of its revenu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9 Months Ended</t>
        </is>
      </c>
    </row>
    <row r="2">
      <c r="B2" s="2" t="inlineStr">
        <is>
          <t>Jan. 31, 2021</t>
        </is>
      </c>
    </row>
    <row r="3">
      <c r="A3" s="3" t="inlineStr">
        <is>
          <t>Notes to Financial Statements</t>
        </is>
      </c>
    </row>
    <row r="4">
      <c r="A4" s="4" t="inlineStr">
        <is>
          <t>Investments</t>
        </is>
      </c>
      <c r="B4" s="4" t="inlineStr">
        <is>
          <t>Note 13
– Investments In May 2020,
the Company entered a consulting contract with Watch Party LLC (“WP”), which allowed the Company to receive up to
110,000 membership interest units of WP in return for consulting services. The WP units are valued
at $2.14 per unit based on a sales price of $2.14 per unit on an online funding portal, resulting in revenues of $235,400 and
$0 for the nine- and three-months ended January 31, 2021. In May 2020,
the Company entered a consulting contract with ChipBrain LLC (“ChipBrain”), which allowed the Company to receive up
to 710,200 membership interest units of ChipBrain in return for consulting services. The ChipBrain units are valued at $0.93 per
unit based on a sales price of $0.93 per unit on an online funding portal, resulting in revenues of $660,486 and $0 for the nine-
and three-months ended January 31, 2021. In May 2020,
the Company entered a consulting contract with a related party, Zelgor Inc. (“Zelgor”), which allowed the Company
to receive up to 1,400,000 shares of common stock of Zelgor in return for consulting services. The Company earned 1,050,000 shares
in the quarter ended July 31, 2020 and 350,000 shares in the quarter ending October 31, 2020. The Zelgor shares are valued at
$1.00 per share based on a sales price of $1.00 per share on an online funding portal, resulting in revenues of $1,400,000 and
$0 for the nine- and three-months ended January 31, 2021. The $1.00 per share valuation was derived based on a combination of
multiple transactions on a secondary trading platform in which shares were purchased at $1.00 per share, and two private offerings
of shares, one at a selling price of $0.50 per share and the other at $2.00 per share. On January
2, 2020, the Company entered a consulting contract with Deuce Drone LLC (“Drone”), which allowed the Company to receive
up to 2,350,000 membership interest units of Drone in return for consulting services. The Company earned all 2,350,000 membership
interest units in fiscal 2020. The Drone units are valued at $0.35 per unit based on a sales price of $0.35 per unit when the
units were earned, or $822,500. Drone is currently selling Drone units for $1.00 per unit on an online funding portal. In August
2019, the Company entered a consulting contract with KingsCrowd LLC (“KingsCrowd”), which allowed the Company to receive
300,000 membership interest units of Kingscrowd in return for consulting services. The KingsCrowd units are valued at $1.80 per
unit based on a sales price of $1.80 per unit when the units were earned, or $540,000. KingsCrowd units currently trade at a price
of $2.75 per unit on a secondary trading platform. During fiscal
2019, the Company entered a consulting contract with NetCapital Systems LLC (“NetCapital”), which allowed the Company
to receive up to 1,000 membership interest units of NetCapital in return for consulting services. The Company earned 40 units
in the quarter ended July 31, 2020, at a value of $91.15 per unit, or $3,646. The Company earned all 1,000 Netcapital units but
sold a portion of the units in fiscal 2020 at a sales price of $91.15 per unit. As of January 31, 2021, the Company owns 528 Netcapital
units, at a value of $48,128. On July 20,
2020 the Company entered a consulting agreement with Vymedic, Inc. for a $40,000 fee over a 5-month period. Half the fee is payable
in stock and half is payable in cash. As of January 31, 2021, the Company had earned $40,000, including $20,000 worth of stock. The following
table summarizes the components of investments as of January 31, 2021 and April 30, 2020:
January 31, 2021 April 30, 2020
Netcapital Systems LLC $ 48,128 $ 44,482
Watch Party LLC 235,400 —
Zelgor Inc. 1,400,000 —
ChipBrain LLC 660,486 —
Vymedic, Inc. 20,000 —
Deuce Drone LLC 822,500 822,500
KingsCrowd LLC 540,000 540,000
Total Investments at cost $ 3,726,514 $ 1,406,982 The above
investments do not have a readily determinable fair value, as identified in ASC 321-10-35-2, and all investments are measured
at cost less impairment. The Company monitors the investments for any changes in observable prices from orderl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1</t>
        </is>
      </c>
      <c r="C1" s="2" t="inlineStr">
        <is>
          <t>Apr. 30, 2020</t>
        </is>
      </c>
    </row>
    <row r="2">
      <c r="A2" s="3" t="inlineStr">
        <is>
          <t>Current assets:</t>
        </is>
      </c>
    </row>
    <row r="3">
      <c r="A3" s="4" t="inlineStr">
        <is>
          <t>Cash and cash equivalents</t>
        </is>
      </c>
      <c r="B3" s="6" t="n">
        <v>286461</v>
      </c>
      <c r="C3" s="6" t="n">
        <v>11206</v>
      </c>
    </row>
    <row r="4">
      <c r="A4" s="4" t="inlineStr">
        <is>
          <t>Accounts receivable, net of allowance of $29,000</t>
        </is>
      </c>
      <c r="B4" s="5" t="n">
        <v>972586</v>
      </c>
      <c r="C4" s="4" t="inlineStr">
        <is>
          <t xml:space="preserve"> </t>
        </is>
      </c>
    </row>
    <row r="5">
      <c r="A5" s="4" t="inlineStr">
        <is>
          <t>Prepaid expenses</t>
        </is>
      </c>
      <c r="B5" s="5" t="n">
        <v>258306</v>
      </c>
      <c r="C5" s="5" t="n">
        <v>465555</v>
      </c>
    </row>
    <row r="6">
      <c r="A6" s="4" t="inlineStr">
        <is>
          <t>Total current assets</t>
        </is>
      </c>
      <c r="B6" s="5" t="n">
        <v>1517353</v>
      </c>
      <c r="C6" s="5" t="n">
        <v>476761</v>
      </c>
    </row>
    <row r="7">
      <c r="A7" s="4" t="inlineStr">
        <is>
          <t>Deposits</t>
        </is>
      </c>
      <c r="B7" s="5" t="n">
        <v>6300</v>
      </c>
      <c r="C7" s="5" t="n">
        <v>6300</v>
      </c>
    </row>
    <row r="8">
      <c r="A8" s="4" t="inlineStr">
        <is>
          <t>Deferred income tax asset</t>
        </is>
      </c>
      <c r="B8" s="5" t="n">
        <v>137712</v>
      </c>
      <c r="C8" s="5" t="n">
        <v>180000</v>
      </c>
    </row>
    <row r="9">
      <c r="A9" s="4" t="inlineStr">
        <is>
          <t>Non-current prepaid expenses</t>
        </is>
      </c>
      <c r="B9" s="4" t="inlineStr">
        <is>
          <t xml:space="preserve"> </t>
        </is>
      </c>
      <c r="C9" s="5" t="n">
        <v>143455</v>
      </c>
    </row>
    <row r="10">
      <c r="A10" s="4" t="inlineStr">
        <is>
          <t>Purchased technology and customers</t>
        </is>
      </c>
      <c r="B10" s="5" t="n">
        <v>14803954</v>
      </c>
      <c r="C10" s="4" t="inlineStr">
        <is>
          <t xml:space="preserve"> </t>
        </is>
      </c>
    </row>
    <row r="11">
      <c r="A11" s="4" t="inlineStr">
        <is>
          <t>Investments at cost</t>
        </is>
      </c>
      <c r="B11" s="5" t="n">
        <v>3726514</v>
      </c>
      <c r="C11" s="5" t="n">
        <v>1406982</v>
      </c>
    </row>
    <row r="12">
      <c r="A12" s="4" t="inlineStr">
        <is>
          <t>Total assets</t>
        </is>
      </c>
      <c r="B12" s="5" t="n">
        <v>20191833</v>
      </c>
      <c r="C12" s="5" t="n">
        <v>2213498</v>
      </c>
    </row>
    <row r="13">
      <c r="A13" s="3" t="inlineStr">
        <is>
          <t>Current liabilities:</t>
        </is>
      </c>
    </row>
    <row r="14">
      <c r="A14" s="4" t="inlineStr">
        <is>
          <t>Accounts payable - Trade</t>
        </is>
      </c>
      <c r="B14" s="5" t="n">
        <v>311357</v>
      </c>
      <c r="C14" s="5" t="n">
        <v>278752</v>
      </c>
    </row>
    <row r="15">
      <c r="A15" s="4" t="inlineStr">
        <is>
          <t>Accounts payable - Related party</t>
        </is>
      </c>
      <c r="B15" s="5" t="n">
        <v>3868686</v>
      </c>
      <c r="C15" s="5" t="n">
        <v>16680</v>
      </c>
    </row>
    <row r="16">
      <c r="A16" s="4" t="inlineStr">
        <is>
          <t>Accrued expenses</t>
        </is>
      </c>
      <c r="B16" s="5" t="n">
        <v>428075</v>
      </c>
      <c r="C16" s="5" t="n">
        <v>149835</v>
      </c>
    </row>
    <row r="17">
      <c r="A17" s="4" t="inlineStr">
        <is>
          <t>Deferred revenue</t>
        </is>
      </c>
      <c r="B17" s="5" t="n">
        <v>589</v>
      </c>
      <c r="C17" s="5" t="n">
        <v>656</v>
      </c>
    </row>
    <row r="18">
      <c r="A18" s="4" t="inlineStr">
        <is>
          <t>Notes payable - related parties</t>
        </is>
      </c>
      <c r="B18" s="5" t="n">
        <v>22860</v>
      </c>
      <c r="C18" s="5" t="n">
        <v>15000</v>
      </c>
    </row>
    <row r="19">
      <c r="A19" s="4" t="inlineStr">
        <is>
          <t>Secured noted payable to related party</t>
        </is>
      </c>
      <c r="B19" s="5" t="n">
        <v>1000000</v>
      </c>
      <c r="C19" s="5" t="n">
        <v>1000000</v>
      </c>
    </row>
    <row r="20">
      <c r="A20" s="4" t="inlineStr">
        <is>
          <t>Interest payable – related party</t>
        </is>
      </c>
      <c r="B20" s="4" t="inlineStr">
        <is>
          <t xml:space="preserve"> </t>
        </is>
      </c>
      <c r="C20" s="5" t="n">
        <v>31235</v>
      </c>
    </row>
    <row r="21">
      <c r="A21" s="4" t="inlineStr">
        <is>
          <t>Current portion of long-term debt</t>
        </is>
      </c>
      <c r="B21" s="5" t="n">
        <v>1584115</v>
      </c>
      <c r="C21" s="4" t="inlineStr">
        <is>
          <t xml:space="preserve"> </t>
        </is>
      </c>
    </row>
    <row r="22">
      <c r="A22" s="4" t="inlineStr">
        <is>
          <t>Loan payable - bank</t>
        </is>
      </c>
      <c r="B22" s="5" t="n">
        <v>34324</v>
      </c>
      <c r="C22" s="5" t="n">
        <v>34324</v>
      </c>
    </row>
    <row r="23">
      <c r="A23" s="4" t="inlineStr">
        <is>
          <t>Demand notes payable</t>
        </is>
      </c>
      <c r="B23" s="4" t="inlineStr">
        <is>
          <t xml:space="preserve"> </t>
        </is>
      </c>
      <c r="C23" s="5" t="n">
        <v>7860</v>
      </c>
    </row>
    <row r="24">
      <c r="A24" s="4" t="inlineStr">
        <is>
          <t>Total current liabilities</t>
        </is>
      </c>
      <c r="B24" s="5" t="n">
        <v>7250006</v>
      </c>
      <c r="C24" s="5" t="n">
        <v>1534342</v>
      </c>
    </row>
    <row r="25">
      <c r="A25" s="4" t="inlineStr">
        <is>
          <t>Small Business Administration loans payable</t>
        </is>
      </c>
      <c r="B25" s="5" t="n">
        <v>801685</v>
      </c>
      <c r="C25" s="4" t="inlineStr">
        <is>
          <t xml:space="preserve"> </t>
        </is>
      </c>
    </row>
    <row r="26">
      <c r="A26" s="4" t="inlineStr">
        <is>
          <t>Total liabilities</t>
        </is>
      </c>
      <c r="B26" s="5" t="n">
        <v>8051691</v>
      </c>
      <c r="C26" s="5" t="n">
        <v>1534342</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1 par value; 900,000,000 shares authorized, 2,081,752 and 417,059 shares issued and outstanding at Jan. 31, 2021 and April 30, 2020, respectively</t>
        </is>
      </c>
      <c r="B29" s="5" t="n">
        <v>2081</v>
      </c>
      <c r="C29" s="5" t="n">
        <v>417</v>
      </c>
    </row>
    <row r="30">
      <c r="A30" s="4" t="inlineStr">
        <is>
          <t>Capital in excess of par value</t>
        </is>
      </c>
      <c r="B30" s="5" t="n">
        <v>14496808</v>
      </c>
      <c r="C30" s="5" t="n">
        <v>3141021</v>
      </c>
    </row>
    <row r="31">
      <c r="A31" s="4" t="inlineStr">
        <is>
          <t>Accumulated deficit</t>
        </is>
      </c>
      <c r="B31" s="5" t="n">
        <v>-2358747</v>
      </c>
      <c r="C31" s="5" t="n">
        <v>-2462282</v>
      </c>
    </row>
    <row r="32">
      <c r="A32" s="4" t="inlineStr">
        <is>
          <t>Total stockholders' equity</t>
        </is>
      </c>
      <c r="B32" s="5" t="n">
        <v>12140142</v>
      </c>
      <c r="C32" s="5" t="n">
        <v>679156</v>
      </c>
    </row>
    <row r="33">
      <c r="A33" s="4" t="inlineStr">
        <is>
          <t>Total liabilities and stockholders' equity</t>
        </is>
      </c>
      <c r="B33" s="6" t="n">
        <v>20191833</v>
      </c>
      <c r="C33" s="6" t="n">
        <v>221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3 Months Ended</t>
        </is>
      </c>
    </row>
    <row r="2">
      <c r="B2" s="2" t="inlineStr">
        <is>
          <t>Jan. 31, 2021</t>
        </is>
      </c>
    </row>
    <row r="3">
      <c r="A3" s="3" t="inlineStr">
        <is>
          <t>Business Acquisition</t>
        </is>
      </c>
    </row>
    <row r="4">
      <c r="A4" s="4" t="inlineStr">
        <is>
          <t>Business Acquisition</t>
        </is>
      </c>
      <c r="B4" s="4" t="inlineStr">
        <is>
          <t xml:space="preserve">Note 14 – Business Acquisition On August 23, 2020, the Company entered into
an Agreement and Plan of Merger (“Agreement”) whereby NetCapital Systems LLC (“Systems”) would become an
80% owner of the Company. Pursuant to the requirements of this agreement, the Company filed a definitive information statement
on September 21, 2020 to change the Company’s corporate name from ValueSetters, Inc. to NetCapital Inc and to amend the Company’s
Articles of Incorporation to effect a stock combination, or reverse stock split, pursuant to which 2,000 shares of the Company’s
common stock would be exchanged for one new share of common stock. In conjunction with the merger agreement, the Company issued
1,666,360 to Systems on November 5, 2020. The Agreement is a tax-free merger of Netcapital
Funding Portal Inc. (“FP”), a wholly owned subsidiary of Systems, with Netcapital Acquisition Vehicle Inc., an indirect
wholly owned subsidiary of the Company, wherein FP was the surviving corporation. This transaction is designed to enhance the Company’s
revenues and ability to provide services to democratize the private capital markets while helping companies at all stages to build,
grow and fund their businesses with a full range of services from strategic advice to raising capital. As a result of the transaction,
the company is expected to be a leading provider of private capital transactions for entrepreneurs seeking to raise money under
the exemption provided by section 4(a)(6) of the Securities Act of 1933, which allows private companies to raise up to $5 million
every 12 months. ASC 805-10-25-4 requires the identification
of one of the combining entities in each business combination as the acquirer. Upon evaluation of the components of the business
combination, including the relative voting rights in the combined entity, the composition of the governing body and senior management
of the combined entity, the relative size of each entity and the terms of the exchange of equity interests, the Company recorded
the transaction in the third quarter of fiscal 2021 as a purchase. In conjunction with the purchase, Systems agreed to vote all
of its shares of common stock to support the resolutions of the existing board of directors of the Company. The following table summarizes the value of
the consideration for FP and the amounts of the assets acquired and liabilities assumed in conjunction with the Agreement.
Consideration: $ 11,331,248
Payment of promissory notes and interest 3,817,516
Total consideration $ 15,148,764
Recognized amounts of identifiable assets acquired and liabilities assumed:
Cash $ 358,634
Current assets 8,894
Accounts payable (29,023 )
Platform users 7,080,319
Platform investors 6,288,392
Platform issuers 903,125
Unpatented technology 532,118
Total identifiable net assets $ 15,148,764 The fair value of the common shares issued
as the consideration for FP was determined by the most recent (the prior day’s) closing price of the Company’s common
shares at the time the shares were issued. The fair value of the assets and the liabilities of FP equaled their book value. Four
identifiable intangible assets were valued; platform users, platform investors, platform issuers and unpatented technology (collectively
the “Intangible Assets”). The estimated market value of the Intangible Assets is approximately $27,800,000. This amount
is derived from valuing the IP functionality, brand, and license of FP at $1,000,000; valuing current issuers and pipeline issuers
at approximately $14,000 each; valuing platform users at $382 each; and valuing investors at $1,025 each. These values are derived
from comparing the FP Intangible Assets to the values recorded by funding portal offerings of FP’s competitors in public
filings via Regulations CF and Regulation A. The excess of purchase price over the total
identifiable tangible net assets is $344,810, which leaves an aggregate value of $14,803,954 to be assigned to the Intangible Assets.
The estimated value of the $27,800,000 of Intangible Assets is allocated on a percentage basis in the above table to equal $14,803,954. None of FP’s revenues and earnings are
included in the Company’s consolidated income statements through the day of closing of November 5, 2020. The consolidated
income statements for the nine- and three-month periods ended January 31, 2021, include $353,041 in revenues from FP. If the entities
had been combined for the two reporting periods, the supplemental pro forma revenues and earnings are as follows:
Revenues Earnings
Supplemental pro forma for 4/1/20 – 11/04/20 $ 2,866,063 $ 282,264
Supplemental pro forma for 4/1/19 – 11/04/19 $ 1,018,200 $ 680,212 Included in the supplemental pro forma information
above is revenue earned by the Company from Netcapital Systems LLC of $18,646 and $152,864 in the six-month periods ended October
31,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1</t>
        </is>
      </c>
    </row>
    <row r="3">
      <c r="A3" s="3" t="inlineStr">
        <is>
          <t>Subsequent Events [Abstract]</t>
        </is>
      </c>
    </row>
    <row r="4">
      <c r="A4" s="4" t="inlineStr">
        <is>
          <t>Subsequent Events</t>
        </is>
      </c>
      <c r="B4" s="4" t="inlineStr">
        <is>
          <t>Note 15
– Subsequent Events The Company
issued 75,000 shares in February 2021 under a one-year consulting agreement. In February
2021, the Company received an additional SBA loan of $1,885,800. The loan has an initial term of two years and an interest rate
of 1% per annum. Principal payments are delayed until the Company negotiates with the lender as to the amount of principal that
is subject to repayment. If repayment of the loan is required, payments begin after a six-month deferral period, in which interest
accrues, and payments are to be made in equal installments of approximately $106,125 over an 18-month period. In March 2021,
the Company approved the issuance of approximately 398,000 shares of its common stock to pay the promissory notes and accrued
interest payable of $3,817,516 in conjunction with the acquisition of FP. The Company
evaluated subsequent events through the date these financial statements were available to be issued. There were no other material
subsequent events that required recognition or additional disclosur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Jan. 31, 2021</t>
        </is>
      </c>
    </row>
    <row r="3">
      <c r="A3" s="3" t="inlineStr">
        <is>
          <t>Earnings Per Share [Abstract]</t>
        </is>
      </c>
    </row>
    <row r="4">
      <c r="A4" s="4" t="inlineStr">
        <is>
          <t>Schedule of earnings per share</t>
        </is>
      </c>
      <c r="B4" s="4" t="inlineStr">
        <is>
          <t xml:space="preserve">Income per
common share data was computed as follows:
Nine Months Ended January 31, 2021 Nine Months Ended January 31, 2020 Three Months Ended January 31, 2021 Three Months Ended January 31, 2020
Net income attributable to common stockholders – basic $ 103,535 $ 1,162,100 $ 42,642 $ 595,174
Adjustments to net income — — — —
Net income attributable to common stockholders – diluted $ 103,535 $ 1,162,100 $ 42,642 $ 595,174
Weighted average common shares outstanding – basic 948,058 402,284 2,012,723 415,324
Effect of dilutive securities — — — —
Weighted average common shares outstanding – diluted 948,058 402,284 2,012,723 415,324
Earnings per common share – basic $ 0.11 $ 2.89 $ 0.02 $ 1.43
Earnings per common share – diluted $ 0.11 $ 2.89 $ 0.02 $ 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Financing Agreements (Tables)</t>
        </is>
      </c>
      <c r="B1" s="2" t="inlineStr">
        <is>
          <t>9 Months Ended</t>
        </is>
      </c>
    </row>
    <row r="2">
      <c r="B2" s="2" t="inlineStr">
        <is>
          <t>Jan. 31, 2021</t>
        </is>
      </c>
    </row>
    <row r="3">
      <c r="A3" s="3" t="inlineStr">
        <is>
          <t>Note 4 - Principal Financing Agreements Tables</t>
        </is>
      </c>
    </row>
    <row r="4">
      <c r="A4" s="4" t="inlineStr">
        <is>
          <t>Schedule of debt</t>
        </is>
      </c>
      <c r="B4" s="4" t="inlineStr">
        <is>
          <t xml:space="preserve">The
following table summarizes components debt as of January 31, 2021 and April 30, 2020:
January
31, 2021 April 30, 2020 Interest
Rate
Secured
lender (affiliate) $ 1,000,000 $ 1,000,000 8.00 %
Notes
payable – related parties 22,860 15,000 0.0 %
Demand
notes payable - 7,860 0.0 %
U.S.
SBA loan 500,000 - 3.75 %
U.S.
SBA loan 1,885,800 - 1.0 %
Loan
payable – bank 34,324 34,324 5.5 %
Total
Debt $ 3,442,984 $ 1,057,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9 Months Ended</t>
        </is>
      </c>
    </row>
    <row r="2">
      <c r="B2" s="2" t="inlineStr">
        <is>
          <t>Jan. 31, 2021</t>
        </is>
      </c>
    </row>
    <row r="3">
      <c r="A3" s="3" t="inlineStr">
        <is>
          <t>Stock-based Compensation Plans</t>
        </is>
      </c>
    </row>
    <row r="4">
      <c r="A4" s="4" t="inlineStr">
        <is>
          <t>Schedule of stock based compensation expense</t>
        </is>
      </c>
      <c r="B4" s="4" t="inlineStr">
        <is>
          <t xml:space="preserve">The components
of the stock-based compensation expense are presented in the following table:
Stock-based compensation expense Nine Months Ended January 31, 2021 Nine Months Ended January 31, 2020 Three Months Ended January 31, 2021 Three Months Ended January 31, 2020
Chief Executive Officer $ 121,824 $ 69,827 $ 40,608 $ 38,125
Chief Financial Officer 121,824 69,827 40,608 38,125
Chief Marketing Officer 3,492 6,031 1,039 1,500
Related party consultant 58,135 30,539 19,379 19,063
Director of Business Development 22,711 — 5,201 —
Marketing consultant — 25,698 — 8,054
Business consultant 58,135 30,539 19,378 19,063
Total stock-based compensation expense $ 386,121 $ 232,461 $ 126,212 $ 123,930 </t>
        </is>
      </c>
    </row>
    <row r="5">
      <c r="A5" s="4" t="inlineStr">
        <is>
          <t>Schedule of prepaid stock compensation</t>
        </is>
      </c>
      <c r="B5" s="4" t="inlineStr">
        <is>
          <t xml:space="preserve">The
table below presents the prepaid compensation expense as of January 31, 2021 and April 30, 2020:
Description January 31,2021 April 30, 2020
Chief Executive Officer $ 79,891 $ 201,715
Chief Financial Officer 79,891 201,715
Related party consultant 44,655 102,790
Business consultant 44,655 102,790
Total $ 249,092 $ 609,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Tables)</t>
        </is>
      </c>
      <c r="B1" s="2" t="inlineStr">
        <is>
          <t>9 Months Ended</t>
        </is>
      </c>
    </row>
    <row r="2">
      <c r="B2" s="2" t="inlineStr">
        <is>
          <t>Jan. 31, 2021</t>
        </is>
      </c>
    </row>
    <row r="3">
      <c r="A3" s="3" t="inlineStr">
        <is>
          <t>Investments Tables Abstract</t>
        </is>
      </c>
    </row>
    <row r="4">
      <c r="A4" s="4" t="inlineStr">
        <is>
          <t>Schedule of investments</t>
        </is>
      </c>
      <c r="B4" s="4" t="inlineStr">
        <is>
          <t xml:space="preserve">The following
table summarizes the components of investments as of January 31, 2021 and April 30, 2020:
January 31, 2021 April 30, 2020
Netcapital Systems LLC $ 48,128 $ 44,482
Watch Party LLC 235,400 —
Zelgor Inc. 1,400,000 —
ChipBrain LLC 660,486 —
Vymedic, Inc. 20,000 —
Deuce Drone LLC 822,500 822,500
KingsCrowd LLC 540,000 540,000
Total Investments at cost $ 3,726,514 $ 1,406,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usiness Acquisition (Tables)</t>
        </is>
      </c>
      <c r="B1" s="2" t="inlineStr">
        <is>
          <t>3 Months Ended</t>
        </is>
      </c>
    </row>
    <row r="2">
      <c r="B2" s="2" t="inlineStr">
        <is>
          <t>Jan. 31, 2021</t>
        </is>
      </c>
    </row>
    <row r="3">
      <c r="A3" s="3" t="inlineStr">
        <is>
          <t>Business Acquisition Tables Abstract</t>
        </is>
      </c>
    </row>
    <row r="4">
      <c r="A4" s="4" t="inlineStr">
        <is>
          <t>Merger agreement</t>
        </is>
      </c>
      <c r="B4" s="4" t="inlineStr">
        <is>
          <t xml:space="preserve">The following
table summarizes the value of the consideration for FP and the amounts of the assets acquired and liabilities assumed in conjunction
with the Agreement.
Consideration: $ 11,331,248
Payment of promissory notes and interest 3,817,516
Total consideration $ 15,148,764
Recognized amounts of identifiable assets acquired and liabilities assumed:
Cash $ 358,634
Current assets 8,894
Accounts payable (29,023 )
Platform users 7,080,319
Platform investors 6,288,392
Platform issuers 903,125
Unpatented technology 532,118
Total identifiable net assets $ 15,148,764 </t>
        </is>
      </c>
    </row>
    <row r="5">
      <c r="A5" s="4" t="inlineStr">
        <is>
          <t>Pro forma revenue and earnings</t>
        </is>
      </c>
      <c r="B5" s="4" t="inlineStr">
        <is>
          <t xml:space="preserve">Revenues Earnings
Supplemental pro forma for 4/1/20 – 11/04/20 $ 2,866,063 $ 282,264
Supplemental pro forma for 4/1/19 – 11/04/19 $ 1,018,200 $ 680,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Jan. 31, 2021USD ($)</t>
        </is>
      </c>
    </row>
    <row r="2">
      <c r="A2" s="3" t="inlineStr">
        <is>
          <t>Organization, Consolidation and Presentation of Financial Statements [Abstract]</t>
        </is>
      </c>
    </row>
    <row r="3">
      <c r="A3" s="4" t="inlineStr">
        <is>
          <t>Working capital</t>
        </is>
      </c>
      <c r="B3" s="6" t="n">
        <v>2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Details) - USD ($)</t>
        </is>
      </c>
      <c r="B1" s="2" t="inlineStr">
        <is>
          <t>3 Months Ended</t>
        </is>
      </c>
      <c r="D1" s="2" t="inlineStr">
        <is>
          <t>9 Months Ended</t>
        </is>
      </c>
    </row>
    <row r="2">
      <c r="B2" s="2" t="inlineStr">
        <is>
          <t>Jan. 31, 2021</t>
        </is>
      </c>
      <c r="C2" s="2" t="inlineStr">
        <is>
          <t>Oct. 31, 2019</t>
        </is>
      </c>
      <c r="D2" s="2" t="inlineStr">
        <is>
          <t>Jan. 31, 2021</t>
        </is>
      </c>
      <c r="E2" s="2" t="inlineStr">
        <is>
          <t>Jan. 31, 2020</t>
        </is>
      </c>
    </row>
    <row r="3">
      <c r="A3" s="3" t="inlineStr">
        <is>
          <t>Earnings Per Share [Abstract]</t>
        </is>
      </c>
    </row>
    <row r="4">
      <c r="A4" s="4" t="inlineStr">
        <is>
          <t>Net income attributable to common stockholders – basic</t>
        </is>
      </c>
      <c r="B4" s="6" t="n">
        <v>42642</v>
      </c>
      <c r="C4" s="6" t="n">
        <v>595174</v>
      </c>
      <c r="D4" s="6" t="n">
        <v>103535</v>
      </c>
      <c r="E4" s="6" t="n">
        <v>1162100</v>
      </c>
    </row>
    <row r="5">
      <c r="A5" s="4" t="inlineStr">
        <is>
          <t>Adjustments to net income</t>
        </is>
      </c>
      <c r="B5" s="4" t="inlineStr">
        <is>
          <t xml:space="preserve"> </t>
        </is>
      </c>
      <c r="C5" s="4" t="inlineStr">
        <is>
          <t xml:space="preserve"> </t>
        </is>
      </c>
      <c r="D5" s="4" t="inlineStr">
        <is>
          <t xml:space="preserve"> </t>
        </is>
      </c>
      <c r="E5" s="4" t="inlineStr">
        <is>
          <t xml:space="preserve"> </t>
        </is>
      </c>
    </row>
    <row r="6">
      <c r="A6" s="4" t="inlineStr">
        <is>
          <t>Net income attributable to common stockholders – diluted</t>
        </is>
      </c>
      <c r="B6" s="6" t="n">
        <v>42642</v>
      </c>
      <c r="C6" s="6" t="n">
        <v>595174</v>
      </c>
      <c r="D6" s="6" t="n">
        <v>103535</v>
      </c>
      <c r="E6" s="6" t="n">
        <v>1162100</v>
      </c>
    </row>
    <row r="7">
      <c r="A7" s="4" t="inlineStr">
        <is>
          <t>Weighted average common shares outstanding - basic</t>
        </is>
      </c>
      <c r="B7" s="5" t="n">
        <v>2012723</v>
      </c>
      <c r="C7" s="5" t="n">
        <v>415324</v>
      </c>
      <c r="D7" s="5" t="n">
        <v>948058</v>
      </c>
      <c r="E7" s="5" t="n">
        <v>402284</v>
      </c>
    </row>
    <row r="8">
      <c r="A8" s="4"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 diluted</t>
        </is>
      </c>
      <c r="B9" s="5" t="n">
        <v>2012723</v>
      </c>
      <c r="C9" s="5" t="n">
        <v>415324</v>
      </c>
      <c r="D9" s="5" t="n">
        <v>948058</v>
      </c>
      <c r="E9" s="5" t="n">
        <v>402284</v>
      </c>
    </row>
    <row r="10">
      <c r="A10" s="4" t="inlineStr">
        <is>
          <t>Earnings (loss) per common share - basic</t>
        </is>
      </c>
      <c r="B10" s="7" t="n">
        <v>0.02</v>
      </c>
      <c r="C10" s="7" t="n">
        <v>1.43</v>
      </c>
      <c r="D10" s="7" t="n">
        <v>0.11</v>
      </c>
      <c r="E10" s="7" t="n">
        <v>2.89</v>
      </c>
    </row>
    <row r="11">
      <c r="A11" s="4" t="inlineStr">
        <is>
          <t>Earnings (loss) per common share - diluted</t>
        </is>
      </c>
      <c r="B11" s="7" t="n">
        <v>0.02</v>
      </c>
      <c r="C11" s="7" t="n">
        <v>1.43</v>
      </c>
      <c r="D11" s="7" t="n">
        <v>0.11</v>
      </c>
      <c r="E11" s="7" t="n">
        <v>2.8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incipal Financing Arrangements (Details) - USD ($)</t>
        </is>
      </c>
      <c r="B1" s="2" t="inlineStr">
        <is>
          <t>Jan. 31, 2021</t>
        </is>
      </c>
      <c r="C1" s="2" t="inlineStr">
        <is>
          <t>Apr. 30, 2020</t>
        </is>
      </c>
    </row>
    <row r="2">
      <c r="A2" s="4" t="inlineStr">
        <is>
          <t>Total Debt</t>
        </is>
      </c>
      <c r="B2" s="6" t="n">
        <v>3442984</v>
      </c>
      <c r="C2" s="6" t="n">
        <v>1057184</v>
      </c>
    </row>
    <row r="3">
      <c r="A3" s="4" t="inlineStr">
        <is>
          <t>Secured Lender [Member]</t>
        </is>
      </c>
    </row>
    <row r="4">
      <c r="A4" s="4" t="inlineStr">
        <is>
          <t>Total Debt</t>
        </is>
      </c>
      <c r="B4" s="6" t="n">
        <v>1000000</v>
      </c>
      <c r="C4" s="6" t="n">
        <v>1000000</v>
      </c>
    </row>
    <row r="5">
      <c r="A5" s="4" t="inlineStr">
        <is>
          <t>Interest Rate</t>
        </is>
      </c>
      <c r="B5" s="4" t="inlineStr">
        <is>
          <t>8.00%</t>
        </is>
      </c>
      <c r="C5" s="4" t="inlineStr">
        <is>
          <t>8.00%</t>
        </is>
      </c>
    </row>
    <row r="6">
      <c r="A6" s="4" t="inlineStr">
        <is>
          <t>Notes payable - related parties [Member] | Maximum [Member]</t>
        </is>
      </c>
    </row>
    <row r="7">
      <c r="A7" s="4" t="inlineStr">
        <is>
          <t>Total Debt</t>
        </is>
      </c>
      <c r="B7" s="6" t="n">
        <v>22860</v>
      </c>
      <c r="C7" s="6" t="n">
        <v>15000</v>
      </c>
    </row>
    <row r="8">
      <c r="A8" s="4" t="inlineStr">
        <is>
          <t>Interest Rate</t>
        </is>
      </c>
      <c r="B8" s="4" t="inlineStr">
        <is>
          <t>0.00%</t>
        </is>
      </c>
      <c r="C8" s="4" t="inlineStr">
        <is>
          <t>0.00%</t>
        </is>
      </c>
    </row>
    <row r="9">
      <c r="A9" s="4" t="inlineStr">
        <is>
          <t>Demand Notes Payable Maximum [Member]</t>
        </is>
      </c>
    </row>
    <row r="10">
      <c r="A10" s="4" t="inlineStr">
        <is>
          <t>Total Debt</t>
        </is>
      </c>
      <c r="C10" s="6" t="n">
        <v>7860</v>
      </c>
    </row>
    <row r="11">
      <c r="A11" s="4" t="inlineStr">
        <is>
          <t>Interest Rate</t>
        </is>
      </c>
      <c r="C11" s="4" t="inlineStr">
        <is>
          <t>0.00%</t>
        </is>
      </c>
    </row>
    <row r="12">
      <c r="A12" s="4" t="inlineStr">
        <is>
          <t>Loan payable - bank [Member] | Maximum [Member]</t>
        </is>
      </c>
    </row>
    <row r="13">
      <c r="A13" s="4" t="inlineStr">
        <is>
          <t>Total Debt</t>
        </is>
      </c>
      <c r="B13" s="6" t="n">
        <v>34324</v>
      </c>
      <c r="C13" s="6" t="n">
        <v>34324</v>
      </c>
    </row>
    <row r="14">
      <c r="A14" s="4" t="inlineStr">
        <is>
          <t>Interest Rate</t>
        </is>
      </c>
      <c r="B14" s="4" t="inlineStr">
        <is>
          <t>5.50%</t>
        </is>
      </c>
      <c r="C14" s="4" t="inlineStr">
        <is>
          <t>5.50%</t>
        </is>
      </c>
    </row>
    <row r="15">
      <c r="A15" s="4" t="inlineStr">
        <is>
          <t>U.S. SBA loan</t>
        </is>
      </c>
    </row>
    <row r="16">
      <c r="A16" s="4" t="inlineStr">
        <is>
          <t>Total Debt</t>
        </is>
      </c>
      <c r="B16" s="6" t="n">
        <v>500000</v>
      </c>
    </row>
    <row r="17">
      <c r="A17" s="4" t="inlineStr">
        <is>
          <t>Interest Rate</t>
        </is>
      </c>
      <c r="B17" s="4" t="inlineStr">
        <is>
          <t>3.75%</t>
        </is>
      </c>
    </row>
    <row r="18">
      <c r="A18" s="4" t="inlineStr">
        <is>
          <t>U.S. SBA loan 2</t>
        </is>
      </c>
    </row>
    <row r="19">
      <c r="A19" s="4" t="inlineStr">
        <is>
          <t>Total Debt</t>
        </is>
      </c>
      <c r="B19" s="6" t="n">
        <v>1885800</v>
      </c>
    </row>
    <row r="20">
      <c r="A20" s="4" t="inlineStr">
        <is>
          <t>Interest Rate</t>
        </is>
      </c>
      <c r="B20" s="4"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Jan. 31, 2021</t>
        </is>
      </c>
      <c r="C1" s="2" t="inlineStr">
        <is>
          <t>Apr. 30, 2020</t>
        </is>
      </c>
    </row>
    <row r="2">
      <c r="A2" s="3" t="inlineStr">
        <is>
          <t>Statement of Financial Position [Abstract]</t>
        </is>
      </c>
    </row>
    <row r="3">
      <c r="A3" s="4" t="inlineStr">
        <is>
          <t>Common stock, par value (in dollars per share)</t>
        </is>
      </c>
      <c r="B3" s="4" t="inlineStr">
        <is>
          <t>$ .001</t>
        </is>
      </c>
      <c r="C3" s="4" t="inlineStr">
        <is>
          <t>$ .001</t>
        </is>
      </c>
    </row>
    <row r="4">
      <c r="A4" s="4" t="inlineStr">
        <is>
          <t>Common stock, shares authorized</t>
        </is>
      </c>
      <c r="B4" s="5" t="n">
        <v>900000000</v>
      </c>
      <c r="C4" s="5" t="n">
        <v>900000000</v>
      </c>
    </row>
    <row r="5">
      <c r="A5" s="4" t="inlineStr">
        <is>
          <t>Common stock, shares issued</t>
        </is>
      </c>
      <c r="B5" s="5" t="n">
        <v>2081752</v>
      </c>
      <c r="C5" s="5" t="n">
        <v>417059</v>
      </c>
    </row>
    <row r="6">
      <c r="A6" s="4" t="inlineStr">
        <is>
          <t>Common stock, shares outstanding</t>
        </is>
      </c>
      <c r="B6" s="5" t="n">
        <v>2081752</v>
      </c>
      <c r="C6" s="5" t="n">
        <v>417059</v>
      </c>
    </row>
    <row r="7">
      <c r="A7" s="4" t="inlineStr">
        <is>
          <t>Allowance for accounts receivable</t>
        </is>
      </c>
      <c r="B7" s="6" t="n">
        <v>29000</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ock-Based Compensation Plans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4" t="inlineStr">
        <is>
          <t>Chief Executive Officer</t>
        </is>
      </c>
    </row>
    <row r="4">
      <c r="A4" s="4" t="inlineStr">
        <is>
          <t>Stock-based compensation expense</t>
        </is>
      </c>
      <c r="B4" s="6" t="n">
        <v>40608</v>
      </c>
      <c r="C4" s="6" t="n">
        <v>38125</v>
      </c>
      <c r="D4" s="6" t="n">
        <v>121824</v>
      </c>
      <c r="E4" s="6" t="n">
        <v>69827</v>
      </c>
    </row>
    <row r="5">
      <c r="A5" s="4" t="inlineStr">
        <is>
          <t>Chief Financial Officer</t>
        </is>
      </c>
    </row>
    <row r="6">
      <c r="A6" s="4" t="inlineStr">
        <is>
          <t>Stock-based compensation expense</t>
        </is>
      </c>
      <c r="B6" s="5" t="n">
        <v>40608</v>
      </c>
      <c r="C6" s="5" t="n">
        <v>38125</v>
      </c>
      <c r="D6" s="5" t="n">
        <v>121824</v>
      </c>
      <c r="E6" s="5" t="n">
        <v>69827</v>
      </c>
    </row>
    <row r="7">
      <c r="A7" s="4" t="inlineStr">
        <is>
          <t>Chief Marketing Officer</t>
        </is>
      </c>
    </row>
    <row r="8">
      <c r="A8" s="4" t="inlineStr">
        <is>
          <t>Stock-based compensation expense</t>
        </is>
      </c>
      <c r="B8" s="5" t="n">
        <v>1039</v>
      </c>
      <c r="C8" s="5" t="n">
        <v>1500</v>
      </c>
      <c r="D8" s="5" t="n">
        <v>3492</v>
      </c>
      <c r="E8" s="5" t="n">
        <v>6031</v>
      </c>
    </row>
    <row r="9">
      <c r="A9" s="4" t="inlineStr">
        <is>
          <t>Related Party Consultant</t>
        </is>
      </c>
    </row>
    <row r="10">
      <c r="A10" s="4" t="inlineStr">
        <is>
          <t>Stock-based compensation expense</t>
        </is>
      </c>
      <c r="B10" s="5" t="n">
        <v>19379</v>
      </c>
      <c r="C10" s="5" t="n">
        <v>19063</v>
      </c>
      <c r="D10" s="5" t="n">
        <v>58135</v>
      </c>
      <c r="E10" s="5" t="n">
        <v>30539</v>
      </c>
    </row>
    <row r="11">
      <c r="A11" s="4" t="inlineStr">
        <is>
          <t>Director of Business Development</t>
        </is>
      </c>
    </row>
    <row r="12">
      <c r="A12" s="4" t="inlineStr">
        <is>
          <t>Stock-based compensation expense</t>
        </is>
      </c>
      <c r="B12" s="5" t="n">
        <v>5201</v>
      </c>
      <c r="C12" s="4" t="inlineStr">
        <is>
          <t xml:space="preserve"> </t>
        </is>
      </c>
      <c r="D12" s="5" t="n">
        <v>22711</v>
      </c>
      <c r="E12" s="4" t="inlineStr">
        <is>
          <t xml:space="preserve"> </t>
        </is>
      </c>
    </row>
    <row r="13">
      <c r="A13" s="4" t="inlineStr">
        <is>
          <t>Marketing Consultant</t>
        </is>
      </c>
    </row>
    <row r="14">
      <c r="A14" s="4" t="inlineStr">
        <is>
          <t>Stock-based compensation expense</t>
        </is>
      </c>
      <c r="B14" s="4" t="inlineStr">
        <is>
          <t xml:space="preserve"> </t>
        </is>
      </c>
      <c r="C14" s="5" t="n">
        <v>8054</v>
      </c>
      <c r="D14" s="4" t="inlineStr">
        <is>
          <t xml:space="preserve"> </t>
        </is>
      </c>
    </row>
    <row r="15">
      <c r="A15" s="4" t="inlineStr">
        <is>
          <t>Business Consultant</t>
        </is>
      </c>
    </row>
    <row r="16">
      <c r="A16" s="4" t="inlineStr">
        <is>
          <t>Stock-based compensation expense</t>
        </is>
      </c>
      <c r="B16" s="5" t="n">
        <v>19378</v>
      </c>
      <c r="C16" s="5" t="n">
        <v>19063</v>
      </c>
      <c r="D16" s="5" t="n">
        <v>58135</v>
      </c>
      <c r="E16" s="5" t="n">
        <v>30539</v>
      </c>
    </row>
    <row r="17">
      <c r="A17" s="4" t="inlineStr">
        <is>
          <t>Total</t>
        </is>
      </c>
    </row>
    <row r="18">
      <c r="A18" s="4" t="inlineStr">
        <is>
          <t>Stock-based compensation expense</t>
        </is>
      </c>
      <c r="B18" s="6" t="n">
        <v>126212</v>
      </c>
      <c r="C18" s="6" t="n">
        <v>123930</v>
      </c>
      <c r="D18" s="6" t="n">
        <v>386121</v>
      </c>
      <c r="E18" s="5" t="n">
        <v>232461</v>
      </c>
    </row>
    <row r="19">
      <c r="A19" s="4" t="inlineStr">
        <is>
          <t>Marketing Consultant</t>
        </is>
      </c>
    </row>
    <row r="20">
      <c r="A20" s="4" t="inlineStr">
        <is>
          <t>Stock-based compensation expense</t>
        </is>
      </c>
      <c r="E20" s="6" t="n">
        <v>2569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Based Compensation Plans (Details 1) - USD ($)</t>
        </is>
      </c>
      <c r="B1" s="2" t="inlineStr">
        <is>
          <t>Jan. 31, 2021</t>
        </is>
      </c>
      <c r="C1" s="2" t="inlineStr">
        <is>
          <t>Apr. 30, 2020</t>
        </is>
      </c>
    </row>
    <row r="2">
      <c r="A2" s="4" t="inlineStr">
        <is>
          <t>Chief Executive Officer</t>
        </is>
      </c>
    </row>
    <row r="3">
      <c r="A3" s="4" t="inlineStr">
        <is>
          <t>Prepaid stock based compensation expense</t>
        </is>
      </c>
      <c r="B3" s="6" t="n">
        <v>79891</v>
      </c>
      <c r="C3" s="6" t="n">
        <v>201715</v>
      </c>
    </row>
    <row r="4">
      <c r="A4" s="4" t="inlineStr">
        <is>
          <t>Chief Financial Officer</t>
        </is>
      </c>
    </row>
    <row r="5">
      <c r="A5" s="4" t="inlineStr">
        <is>
          <t>Prepaid stock based compensation expense</t>
        </is>
      </c>
      <c r="B5" s="5" t="n">
        <v>79891</v>
      </c>
      <c r="C5" s="5" t="n">
        <v>201715</v>
      </c>
    </row>
    <row r="6">
      <c r="A6" s="4" t="inlineStr">
        <is>
          <t>Related Party Consultant</t>
        </is>
      </c>
    </row>
    <row r="7">
      <c r="A7" s="4" t="inlineStr">
        <is>
          <t>Prepaid stock based compensation expense</t>
        </is>
      </c>
      <c r="B7" s="5" t="n">
        <v>44655</v>
      </c>
      <c r="C7" s="5" t="n">
        <v>102790</v>
      </c>
    </row>
    <row r="8">
      <c r="A8" s="4" t="inlineStr">
        <is>
          <t>Business Consultant</t>
        </is>
      </c>
    </row>
    <row r="9">
      <c r="A9" s="4" t="inlineStr">
        <is>
          <t>Prepaid stock based compensation expense</t>
        </is>
      </c>
      <c r="B9" s="5" t="n">
        <v>44655</v>
      </c>
      <c r="C9" s="5" t="n">
        <v>102790</v>
      </c>
    </row>
    <row r="10">
      <c r="A10" s="4" t="inlineStr">
        <is>
          <t>Total Prepaid Stock Based Compensation Expense</t>
        </is>
      </c>
    </row>
    <row r="11">
      <c r="A11" s="4" t="inlineStr">
        <is>
          <t>Prepaid stock based compensation expense</t>
        </is>
      </c>
      <c r="B11" s="6" t="n">
        <v>249092</v>
      </c>
      <c r="C11" s="6" t="n">
        <v>6090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stments (Details) - USD ($)</t>
        </is>
      </c>
      <c r="B1" s="2" t="inlineStr">
        <is>
          <t>Jan. 31, 2021</t>
        </is>
      </c>
      <c r="C1" s="2" t="inlineStr">
        <is>
          <t>Apr. 30, 2020</t>
        </is>
      </c>
    </row>
    <row r="2">
      <c r="A2" s="3" t="inlineStr">
        <is>
          <t>Investments Details Abstract</t>
        </is>
      </c>
    </row>
    <row r="3">
      <c r="A3" s="4" t="inlineStr">
        <is>
          <t>Netcapital Systems LLC</t>
        </is>
      </c>
      <c r="B3" s="6" t="n">
        <v>48128</v>
      </c>
      <c r="C3" s="6" t="n">
        <v>44482</v>
      </c>
    </row>
    <row r="4">
      <c r="A4" s="4" t="inlineStr">
        <is>
          <t>Watch Party LLC</t>
        </is>
      </c>
      <c r="B4" s="5" t="n">
        <v>235400</v>
      </c>
      <c r="C4" s="4" t="inlineStr">
        <is>
          <t xml:space="preserve"> </t>
        </is>
      </c>
    </row>
    <row r="5">
      <c r="A5" s="4" t="inlineStr">
        <is>
          <t>Zelgor Inc.</t>
        </is>
      </c>
      <c r="B5" s="5" t="n">
        <v>1400000</v>
      </c>
      <c r="C5" s="4" t="inlineStr">
        <is>
          <t xml:space="preserve"> </t>
        </is>
      </c>
    </row>
    <row r="6">
      <c r="A6" s="4" t="inlineStr">
        <is>
          <t>ChipBrain LLC</t>
        </is>
      </c>
      <c r="B6" s="5" t="n">
        <v>660486</v>
      </c>
      <c r="C6" s="4" t="inlineStr">
        <is>
          <t xml:space="preserve"> </t>
        </is>
      </c>
    </row>
    <row r="7">
      <c r="A7" s="4" t="inlineStr">
        <is>
          <t>Vymedic, Inc.</t>
        </is>
      </c>
      <c r="B7" s="5" t="n">
        <v>20000</v>
      </c>
      <c r="C7" s="4" t="inlineStr">
        <is>
          <t xml:space="preserve"> </t>
        </is>
      </c>
    </row>
    <row r="8">
      <c r="A8" s="4" t="inlineStr">
        <is>
          <t>Deuce Drone LLC</t>
        </is>
      </c>
      <c r="B8" s="5" t="n">
        <v>822500</v>
      </c>
      <c r="C8" s="5" t="n">
        <v>822500</v>
      </c>
    </row>
    <row r="9">
      <c r="A9" s="4" t="inlineStr">
        <is>
          <t>Kingscrowd LLC</t>
        </is>
      </c>
      <c r="B9" s="5" t="n">
        <v>540000</v>
      </c>
      <c r="C9" s="5" t="n">
        <v>540000</v>
      </c>
    </row>
    <row r="10">
      <c r="A10" s="4" t="inlineStr">
        <is>
          <t>Total investments at cost</t>
        </is>
      </c>
      <c r="B10" s="6" t="n">
        <v>3726514</v>
      </c>
      <c r="C10" s="6" t="n">
        <v>14069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1" customWidth="1" min="2" max="2"/>
  </cols>
  <sheetData>
    <row r="1">
      <c r="A1" s="1" t="inlineStr">
        <is>
          <t>Business Acquisition-Assets acquired and Liabilities assumed (Details)</t>
        </is>
      </c>
      <c r="B1" s="2" t="inlineStr">
        <is>
          <t>Jan. 31, 2021USD ($)</t>
        </is>
      </c>
    </row>
    <row r="2">
      <c r="A2" s="3" t="inlineStr">
        <is>
          <t>Business Acquisition-assets Acquired And Liabilities Assumed</t>
        </is>
      </c>
    </row>
    <row r="3">
      <c r="A3" s="4" t="inlineStr">
        <is>
          <t>Consideration: 1,666,360 shares of common stock of the Company</t>
        </is>
      </c>
      <c r="B3" s="6" t="n">
        <v>11331248</v>
      </c>
    </row>
    <row r="4">
      <c r="A4" s="4" t="inlineStr">
        <is>
          <t>Payment of promissory notes and interest</t>
        </is>
      </c>
      <c r="B4" s="5" t="n">
        <v>3817516</v>
      </c>
    </row>
    <row r="5">
      <c r="A5" s="4" t="inlineStr">
        <is>
          <t>Total consideration</t>
        </is>
      </c>
      <c r="B5" s="5" t="n">
        <v>15148764</v>
      </c>
    </row>
    <row r="6">
      <c r="A6" s="4" t="inlineStr">
        <is>
          <t>Cash</t>
        </is>
      </c>
      <c r="B6" s="5" t="n">
        <v>358634</v>
      </c>
    </row>
    <row r="7">
      <c r="A7" s="4" t="inlineStr">
        <is>
          <t>Current assets</t>
        </is>
      </c>
      <c r="B7" s="5" t="n">
        <v>8894</v>
      </c>
    </row>
    <row r="8">
      <c r="A8" s="4" t="inlineStr">
        <is>
          <t>Accounts payable</t>
        </is>
      </c>
      <c r="B8" s="5" t="n">
        <v>-29023</v>
      </c>
    </row>
    <row r="9">
      <c r="A9" s="4" t="inlineStr">
        <is>
          <t>Platform users</t>
        </is>
      </c>
      <c r="B9" s="5" t="n">
        <v>7080319</v>
      </c>
    </row>
    <row r="10">
      <c r="A10" s="4" t="inlineStr">
        <is>
          <t>Platform investors</t>
        </is>
      </c>
      <c r="B10" s="5" t="n">
        <v>6288392</v>
      </c>
    </row>
    <row r="11">
      <c r="A11" s="4" t="inlineStr">
        <is>
          <t>Platform issuers</t>
        </is>
      </c>
      <c r="B11" s="5" t="n">
        <v>903125</v>
      </c>
    </row>
    <row r="12">
      <c r="A12" s="4" t="inlineStr">
        <is>
          <t>Unpatented technology</t>
        </is>
      </c>
      <c r="B12" s="5" t="n">
        <v>532118</v>
      </c>
    </row>
    <row r="13">
      <c r="A13" s="4" t="inlineStr">
        <is>
          <t>Total identifiable net assets</t>
        </is>
      </c>
      <c r="B13" s="6" t="n">
        <v>151487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Business Acquisition - pro forma revenues and expenses (Details) - USD ($)</t>
        </is>
      </c>
      <c r="B1" s="2" t="inlineStr">
        <is>
          <t>3 Months Ended</t>
        </is>
      </c>
      <c r="D1" s="2" t="inlineStr">
        <is>
          <t>7 Months Ended</t>
        </is>
      </c>
      <c r="F1" s="2" t="inlineStr">
        <is>
          <t>9 Months Ended</t>
        </is>
      </c>
    </row>
    <row r="2">
      <c r="B2" s="2" t="inlineStr">
        <is>
          <t>Jan. 31, 2021</t>
        </is>
      </c>
      <c r="C2" s="2" t="inlineStr">
        <is>
          <t>Oct. 31, 2019</t>
        </is>
      </c>
      <c r="D2" s="2" t="inlineStr">
        <is>
          <t>Nov. 04, 2020</t>
        </is>
      </c>
      <c r="E2" s="2" t="inlineStr">
        <is>
          <t>Nov. 04, 2019</t>
        </is>
      </c>
      <c r="F2" s="2" t="inlineStr">
        <is>
          <t>Jan. 31, 2021</t>
        </is>
      </c>
      <c r="G2" s="2" t="inlineStr">
        <is>
          <t>Jan. 31, 2020</t>
        </is>
      </c>
    </row>
    <row r="3">
      <c r="A3" s="4" t="inlineStr">
        <is>
          <t>Revenues</t>
        </is>
      </c>
      <c r="B3" s="6" t="n">
        <v>1277327</v>
      </c>
      <c r="C3" s="6" t="n">
        <v>757405</v>
      </c>
      <c r="F3" s="6" t="n">
        <v>3770813</v>
      </c>
      <c r="G3" s="6" t="n">
        <v>1593130</v>
      </c>
    </row>
    <row r="4">
      <c r="A4" s="4" t="inlineStr">
        <is>
          <t>Supplemental pro forma</t>
        </is>
      </c>
    </row>
    <row r="5">
      <c r="A5" s="4" t="inlineStr">
        <is>
          <t>Revenues</t>
        </is>
      </c>
      <c r="D5" s="6" t="n">
        <v>2866063</v>
      </c>
    </row>
    <row r="6">
      <c r="A6" s="4" t="inlineStr">
        <is>
          <t>Earnings</t>
        </is>
      </c>
      <c r="D6" s="6" t="n">
        <v>1018200</v>
      </c>
    </row>
    <row r="7">
      <c r="A7" s="4" t="inlineStr">
        <is>
          <t>Supplemental pro forma</t>
        </is>
      </c>
    </row>
    <row r="8">
      <c r="A8" s="4" t="inlineStr">
        <is>
          <t>Revenues</t>
        </is>
      </c>
      <c r="E8" s="6" t="n">
        <v>282264</v>
      </c>
    </row>
    <row r="9">
      <c r="A9" s="4" t="inlineStr">
        <is>
          <t>Earnings</t>
        </is>
      </c>
      <c r="E9" s="6" t="n">
        <v>680212</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Jan. 31, 2021</t>
        </is>
      </c>
      <c r="C2" s="2" t="inlineStr">
        <is>
          <t>Oct. 31, 2019</t>
        </is>
      </c>
      <c r="D2" s="2" t="inlineStr">
        <is>
          <t>Jan. 31, 2021</t>
        </is>
      </c>
      <c r="E2" s="2" t="inlineStr">
        <is>
          <t>Jan. 31, 2020</t>
        </is>
      </c>
    </row>
    <row r="3">
      <c r="A3" s="3" t="inlineStr">
        <is>
          <t>Income Statement [Abstract]</t>
        </is>
      </c>
    </row>
    <row r="4">
      <c r="A4" s="4" t="inlineStr">
        <is>
          <t>Revenues</t>
        </is>
      </c>
      <c r="B4" s="6" t="n">
        <v>1277327</v>
      </c>
      <c r="C4" s="6" t="n">
        <v>757405</v>
      </c>
      <c r="D4" s="6" t="n">
        <v>3770813</v>
      </c>
      <c r="E4" s="6" t="n">
        <v>1593130</v>
      </c>
    </row>
    <row r="5">
      <c r="A5" s="4" t="inlineStr">
        <is>
          <t>Costs of revenues</t>
        </is>
      </c>
      <c r="B5" s="5" t="n">
        <v>16119</v>
      </c>
      <c r="C5" s="5" t="n">
        <v>3362</v>
      </c>
      <c r="D5" s="5" t="n">
        <v>730343</v>
      </c>
      <c r="E5" s="5" t="n">
        <v>8210</v>
      </c>
    </row>
    <row r="6">
      <c r="A6" s="4" t="inlineStr">
        <is>
          <t>Gross Profit</t>
        </is>
      </c>
      <c r="B6" s="5" t="n">
        <v>1261208</v>
      </c>
      <c r="C6" s="5" t="n">
        <v>754043</v>
      </c>
      <c r="D6" s="5" t="n">
        <v>3040470</v>
      </c>
      <c r="E6" s="5" t="n">
        <v>1584920</v>
      </c>
    </row>
    <row r="7">
      <c r="A7" s="3" t="inlineStr">
        <is>
          <t>Cost and expenses:</t>
        </is>
      </c>
    </row>
    <row r="8">
      <c r="A8" s="4" t="inlineStr">
        <is>
          <t>Stock-based compensation</t>
        </is>
      </c>
      <c r="B8" s="5" t="n">
        <v>126212</v>
      </c>
      <c r="C8" s="5" t="n">
        <v>123930</v>
      </c>
      <c r="D8" s="5" t="n">
        <v>386121</v>
      </c>
      <c r="E8" s="5" t="n">
        <v>232461</v>
      </c>
    </row>
    <row r="9">
      <c r="A9" s="4" t="inlineStr">
        <is>
          <t>Consulting fees</t>
        </is>
      </c>
      <c r="B9" s="4" t="inlineStr">
        <is>
          <t xml:space="preserve"> </t>
        </is>
      </c>
      <c r="C9" s="5" t="n">
        <v>7200</v>
      </c>
      <c r="D9" s="5" t="n">
        <v>5085</v>
      </c>
      <c r="E9" s="5" t="n">
        <v>87400</v>
      </c>
    </row>
    <row r="10">
      <c r="A10" s="4" t="inlineStr">
        <is>
          <t>Marketing</t>
        </is>
      </c>
      <c r="B10" s="5" t="n">
        <v>12838</v>
      </c>
      <c r="C10" s="5" t="n">
        <v>3063</v>
      </c>
      <c r="D10" s="5" t="n">
        <v>21620</v>
      </c>
      <c r="E10" s="5" t="n">
        <v>9665</v>
      </c>
    </row>
    <row r="11">
      <c r="A11" s="4" t="inlineStr">
        <is>
          <t>Rent</t>
        </is>
      </c>
      <c r="B11" s="5" t="n">
        <v>12718</v>
      </c>
      <c r="C11" s="5" t="n">
        <v>12329</v>
      </c>
      <c r="D11" s="5" t="n">
        <v>39516</v>
      </c>
      <c r="E11" s="5" t="n">
        <v>38050</v>
      </c>
    </row>
    <row r="12">
      <c r="A12" s="4" t="inlineStr">
        <is>
          <t>Wage and payroll expense</t>
        </is>
      </c>
      <c r="B12" s="5" t="n">
        <v>857228</v>
      </c>
      <c r="C12" s="4" t="inlineStr">
        <is>
          <t xml:space="preserve"> </t>
        </is>
      </c>
      <c r="D12" s="5" t="n">
        <v>2153561</v>
      </c>
      <c r="E12" s="4" t="inlineStr">
        <is>
          <t xml:space="preserve"> </t>
        </is>
      </c>
    </row>
    <row r="13">
      <c r="A13" s="4" t="inlineStr">
        <is>
          <t>Selling, general and administrative</t>
        </is>
      </c>
      <c r="B13" s="5" t="n">
        <v>159554</v>
      </c>
      <c r="C13" s="5" t="n">
        <v>7658</v>
      </c>
      <c r="D13" s="5" t="n">
        <v>235054</v>
      </c>
      <c r="E13" s="5" t="n">
        <v>40941</v>
      </c>
    </row>
    <row r="14">
      <c r="A14" s="4" t="inlineStr">
        <is>
          <t>Total costs and expenses</t>
        </is>
      </c>
      <c r="B14" s="5" t="n">
        <v>1168550</v>
      </c>
      <c r="C14" s="5" t="n">
        <v>154180</v>
      </c>
      <c r="D14" s="5" t="n">
        <v>2840957</v>
      </c>
      <c r="E14" s="5" t="n">
        <v>408517</v>
      </c>
    </row>
    <row r="15">
      <c r="A15" s="4" t="inlineStr">
        <is>
          <t>Income from operations</t>
        </is>
      </c>
      <c r="B15" s="5" t="n">
        <v>92658</v>
      </c>
      <c r="C15" s="5" t="n">
        <v>599863</v>
      </c>
      <c r="D15" s="5" t="n">
        <v>199513</v>
      </c>
      <c r="E15" s="5" t="n">
        <v>1176403</v>
      </c>
    </row>
    <row r="16">
      <c r="A16" s="3" t="inlineStr">
        <is>
          <t>Other income (expense)</t>
        </is>
      </c>
    </row>
    <row r="17">
      <c r="A17" s="4" t="inlineStr">
        <is>
          <t>Interest expense</t>
        </is>
      </c>
      <c r="B17" s="5" t="n">
        <v>-30126</v>
      </c>
      <c r="C17" s="5" t="n">
        <v>-4689</v>
      </c>
      <c r="D17" s="5" t="n">
        <v>-53690</v>
      </c>
      <c r="E17" s="5" t="n">
        <v>-14303</v>
      </c>
    </row>
    <row r="18">
      <c r="A18" s="4" t="inlineStr">
        <is>
          <t>Total other income (expense)</t>
        </is>
      </c>
      <c r="B18" s="5" t="n">
        <v>-30126</v>
      </c>
      <c r="C18" s="5" t="n">
        <v>-4689</v>
      </c>
      <c r="D18" s="5" t="n">
        <v>-53690</v>
      </c>
      <c r="E18" s="5" t="n">
        <v>-14303</v>
      </c>
    </row>
    <row r="19">
      <c r="A19" s="4" t="inlineStr">
        <is>
          <t>Net income before taxes</t>
        </is>
      </c>
      <c r="B19" s="5" t="n">
        <v>62532</v>
      </c>
      <c r="C19" s="5" t="n">
        <v>595174</v>
      </c>
      <c r="D19" s="5" t="n">
        <v>145823</v>
      </c>
      <c r="E19" s="5" t="n">
        <v>1162100</v>
      </c>
    </row>
    <row r="20">
      <c r="A20" s="4" t="inlineStr">
        <is>
          <t>Income tax</t>
        </is>
      </c>
      <c r="B20" s="5" t="n">
        <v>-19890</v>
      </c>
      <c r="C20" s="4" t="inlineStr">
        <is>
          <t xml:space="preserve"> </t>
        </is>
      </c>
      <c r="D20" s="5" t="n">
        <v>-42288</v>
      </c>
      <c r="E20" s="4" t="inlineStr">
        <is>
          <t xml:space="preserve"> </t>
        </is>
      </c>
    </row>
    <row r="21">
      <c r="A21" s="4" t="inlineStr">
        <is>
          <t>Net income</t>
        </is>
      </c>
      <c r="B21" s="6" t="n">
        <v>42642</v>
      </c>
      <c r="C21" s="6" t="n">
        <v>542451</v>
      </c>
      <c r="D21" s="6" t="n">
        <v>103535</v>
      </c>
      <c r="E21" s="6" t="n">
        <v>1162100</v>
      </c>
    </row>
    <row r="22">
      <c r="A22" s="4" t="inlineStr">
        <is>
          <t>Basic earnings per share</t>
        </is>
      </c>
      <c r="B22" s="7" t="n">
        <v>0.02</v>
      </c>
      <c r="C22" s="7" t="n">
        <v>1.43</v>
      </c>
      <c r="D22" s="7" t="n">
        <v>0.11</v>
      </c>
      <c r="E22" s="7" t="n">
        <v>2.89</v>
      </c>
    </row>
    <row r="23">
      <c r="A23" s="4" t="inlineStr">
        <is>
          <t>Diluted earnings per share</t>
        </is>
      </c>
      <c r="B23" s="7" t="n">
        <v>0.02</v>
      </c>
      <c r="C23" s="7" t="n">
        <v>1.43</v>
      </c>
      <c r="D23" s="7" t="n">
        <v>0.11</v>
      </c>
      <c r="E23" s="7" t="n">
        <v>2.89</v>
      </c>
    </row>
    <row r="24">
      <c r="A24" s="4" t="inlineStr">
        <is>
          <t>Weighted average number of basic shares outstanding</t>
        </is>
      </c>
      <c r="B24" s="5" t="n">
        <v>2012723</v>
      </c>
      <c r="C24" s="5" t="n">
        <v>415324</v>
      </c>
      <c r="D24" s="5" t="n">
        <v>948058</v>
      </c>
      <c r="E24" s="5" t="n">
        <v>402284</v>
      </c>
    </row>
    <row r="25">
      <c r="A25" s="4" t="inlineStr">
        <is>
          <t>Weighted average number of diluted shares outstanding</t>
        </is>
      </c>
      <c r="B25" s="5" t="n">
        <v>2012723</v>
      </c>
      <c r="C25" s="5" t="n">
        <v>415324</v>
      </c>
      <c r="D25" s="5" t="n">
        <v>948058</v>
      </c>
      <c r="E25" s="5" t="n">
        <v>4022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52" customWidth="1" min="1" max="1"/>
    <col width="13" customWidth="1" min="2" max="2"/>
    <col width="31" customWidth="1" min="3" max="3"/>
    <col width="20" customWidth="1" min="4" max="4"/>
    <col width="13" customWidth="1" min="5" max="5"/>
  </cols>
  <sheetData>
    <row r="1">
      <c r="A1" s="1" t="inlineStr">
        <is>
          <t>Shareholders Equity - USD ($)</t>
        </is>
      </c>
      <c r="B1" s="2" t="inlineStr">
        <is>
          <t>Common Stock</t>
        </is>
      </c>
      <c r="C1" s="2" t="inlineStr">
        <is>
          <t>Capital In Excess Of Par Value</t>
        </is>
      </c>
      <c r="D1" s="2" t="inlineStr">
        <is>
          <t>Accumulated Deficit</t>
        </is>
      </c>
      <c r="E1" s="2" t="inlineStr">
        <is>
          <t>Total</t>
        </is>
      </c>
    </row>
    <row r="2">
      <c r="A2" s="4" t="inlineStr">
        <is>
          <t>Beginning balance (in shares) at Apr. 30, 2018</t>
        </is>
      </c>
      <c r="B2" s="5" t="n">
        <v>367273</v>
      </c>
    </row>
    <row r="3">
      <c r="A3" s="4" t="inlineStr">
        <is>
          <t>Beginning balance at Apr. 30, 2018</t>
        </is>
      </c>
      <c r="B3" s="6" t="n">
        <v>367</v>
      </c>
      <c r="C3" s="6" t="n">
        <v>2165655</v>
      </c>
      <c r="D3" s="6" t="n">
        <v>-3650013</v>
      </c>
      <c r="E3" s="6" t="n">
        <v>-1483991</v>
      </c>
    </row>
    <row r="4">
      <c r="A4" s="4" t="inlineStr">
        <is>
          <t>Net income (loss)</t>
        </is>
      </c>
      <c r="D4" s="5" t="n">
        <v>-7207</v>
      </c>
      <c r="E4" s="5" t="n">
        <v>-7207</v>
      </c>
    </row>
    <row r="5">
      <c r="A5" s="4" t="inlineStr">
        <is>
          <t>Q1 stock-based compensation (in shares)</t>
        </is>
      </c>
      <c r="B5" s="5" t="n">
        <v>1969</v>
      </c>
    </row>
    <row r="6">
      <c r="A6" s="4" t="inlineStr">
        <is>
          <t>Q1 stock-based compensation</t>
        </is>
      </c>
      <c r="B6" s="6" t="n">
        <v>2</v>
      </c>
      <c r="C6" s="5" t="n">
        <v>6693</v>
      </c>
      <c r="E6" s="5" t="n">
        <v>6695</v>
      </c>
    </row>
    <row r="7">
      <c r="A7" s="4" t="inlineStr">
        <is>
          <t>Q1 stock issued for purchase (in shares)</t>
        </is>
      </c>
      <c r="B7" s="5" t="n">
        <v>100</v>
      </c>
    </row>
    <row r="8">
      <c r="A8" s="4" t="inlineStr">
        <is>
          <t>Q1 stock issued for purchase</t>
        </is>
      </c>
      <c r="C8" s="5" t="n">
        <v>700</v>
      </c>
      <c r="E8" s="5" t="n">
        <v>700</v>
      </c>
    </row>
    <row r="9">
      <c r="A9" s="4" t="inlineStr">
        <is>
          <t>Ending Balance (in shares) at Jul. 31, 2018</t>
        </is>
      </c>
      <c r="B9" s="5" t="n">
        <v>369342</v>
      </c>
    </row>
    <row r="10">
      <c r="A10" s="4" t="inlineStr">
        <is>
          <t>Ending Balance at Jul. 31, 2018</t>
        </is>
      </c>
      <c r="B10" s="6" t="n">
        <v>369</v>
      </c>
      <c r="C10" s="5" t="n">
        <v>2173048</v>
      </c>
      <c r="D10" s="5" t="n">
        <v>-3657220</v>
      </c>
      <c r="E10" s="5" t="n">
        <v>-1483803</v>
      </c>
    </row>
    <row r="11">
      <c r="A11" s="4" t="inlineStr">
        <is>
          <t>Net income (loss)</t>
        </is>
      </c>
      <c r="D11" s="5" t="n">
        <v>-20355</v>
      </c>
      <c r="E11" s="5" t="n">
        <v>-20355</v>
      </c>
    </row>
    <row r="12">
      <c r="A12" s="4" t="inlineStr">
        <is>
          <t>Q2 stock-based compensation (in shares</t>
        </is>
      </c>
      <c r="B12" s="5" t="n">
        <v>4131</v>
      </c>
    </row>
    <row r="13">
      <c r="A13" s="4" t="inlineStr">
        <is>
          <t>Q2 stock-based compensation</t>
        </is>
      </c>
      <c r="B13" s="6" t="n">
        <v>5</v>
      </c>
      <c r="C13" s="5" t="n">
        <v>12203</v>
      </c>
      <c r="E13" s="5" t="n">
        <v>12208</v>
      </c>
    </row>
    <row r="14">
      <c r="A14" s="4" t="inlineStr">
        <is>
          <t>Q2 sale of common stock (in shares)</t>
        </is>
      </c>
      <c r="B14" s="5" t="n">
        <v>1400</v>
      </c>
    </row>
    <row r="15">
      <c r="A15" s="4" t="inlineStr">
        <is>
          <t>Q2 sale of common stock</t>
        </is>
      </c>
      <c r="B15" s="6" t="n">
        <v>1</v>
      </c>
      <c r="C15" s="5" t="n">
        <v>4999</v>
      </c>
      <c r="E15" s="5" t="n">
        <v>5000</v>
      </c>
    </row>
    <row r="16">
      <c r="A16" s="4" t="inlineStr">
        <is>
          <t>Ending Balance (in shares) at Oct. 31, 2018</t>
        </is>
      </c>
      <c r="B16" s="5" t="n">
        <v>374873</v>
      </c>
    </row>
    <row r="17">
      <c r="A17" s="4" t="inlineStr">
        <is>
          <t>Ending Balance at Oct. 31, 2018</t>
        </is>
      </c>
      <c r="B17" s="6" t="n">
        <v>375</v>
      </c>
      <c r="C17" s="5" t="n">
        <v>2190250</v>
      </c>
      <c r="D17" s="5" t="n">
        <v>-3677575</v>
      </c>
      <c r="E17" s="5" t="n">
        <v>-3677575</v>
      </c>
    </row>
    <row r="18">
      <c r="A18" s="4" t="inlineStr">
        <is>
          <t>Net income (loss)</t>
        </is>
      </c>
      <c r="D18" s="5" t="n">
        <v>12391</v>
      </c>
      <c r="E18" s="5" t="n">
        <v>12391</v>
      </c>
    </row>
    <row r="19">
      <c r="A19" s="4" t="inlineStr">
        <is>
          <t>Q3 stock-based compensation (in shares)</t>
        </is>
      </c>
      <c r="B19" s="5" t="n">
        <v>1406</v>
      </c>
    </row>
    <row r="20">
      <c r="A20" s="4" t="inlineStr">
        <is>
          <t>Q3 stock-based compensation</t>
        </is>
      </c>
      <c r="B20" s="6" t="n">
        <v>1</v>
      </c>
      <c r="C20" s="5" t="n">
        <v>3374</v>
      </c>
      <c r="E20" s="5" t="n">
        <v>3375</v>
      </c>
    </row>
    <row r="21">
      <c r="A21" s="4" t="inlineStr">
        <is>
          <t>Ending Balance (in shares) at Jan. 31, 2019</t>
        </is>
      </c>
      <c r="B21" s="5" t="n">
        <v>376279</v>
      </c>
    </row>
    <row r="22">
      <c r="A22" s="4" t="inlineStr">
        <is>
          <t>Ending Balance at Jan. 31, 2019</t>
        </is>
      </c>
      <c r="B22" s="6" t="n">
        <v>376</v>
      </c>
      <c r="C22" s="5" t="n">
        <v>2193624</v>
      </c>
      <c r="D22" s="5" t="n">
        <v>-3665184</v>
      </c>
      <c r="E22" s="5" t="n">
        <v>-1471184</v>
      </c>
    </row>
    <row r="23">
      <c r="A23" s="4" t="inlineStr">
        <is>
          <t>Net income (loss)</t>
        </is>
      </c>
      <c r="D23" s="5" t="n">
        <v>598051</v>
      </c>
      <c r="E23" s="5" t="n">
        <v>598051</v>
      </c>
    </row>
    <row r="24">
      <c r="A24" s="4" t="inlineStr">
        <is>
          <t>Q4 stock-based compensation (in shares)</t>
        </is>
      </c>
      <c r="B24" s="5" t="n">
        <v>1406</v>
      </c>
    </row>
    <row r="25">
      <c r="A25" s="4" t="inlineStr">
        <is>
          <t>Q4 stock-based compensation</t>
        </is>
      </c>
      <c r="B25" s="6" t="n">
        <v>2</v>
      </c>
      <c r="C25" s="5" t="n">
        <v>7873</v>
      </c>
      <c r="E25" s="5" t="n">
        <v>7875</v>
      </c>
    </row>
    <row r="26">
      <c r="A26" s="4" t="inlineStr">
        <is>
          <t>Ending Balance (in shares) at Apr. 30, 2019</t>
        </is>
      </c>
      <c r="B26" s="5" t="n">
        <v>377685</v>
      </c>
    </row>
    <row r="27">
      <c r="A27" s="4" t="inlineStr">
        <is>
          <t>Ending Balance at Apr. 30, 2019</t>
        </is>
      </c>
      <c r="B27" s="6" t="n">
        <v>378</v>
      </c>
      <c r="C27" s="5" t="n">
        <v>2201497</v>
      </c>
      <c r="D27" s="5" t="n">
        <v>-3067133</v>
      </c>
      <c r="E27" s="5" t="n">
        <v>-865258</v>
      </c>
    </row>
    <row r="28">
      <c r="A28" s="4" t="inlineStr">
        <is>
          <t>Net income (loss)</t>
        </is>
      </c>
      <c r="D28" s="5" t="n">
        <v>24475</v>
      </c>
      <c r="E28" s="5" t="n">
        <v>24475</v>
      </c>
    </row>
    <row r="29">
      <c r="A29" s="4" t="inlineStr">
        <is>
          <t>Q1 stock-based compensation (in shares)</t>
        </is>
      </c>
      <c r="B29" s="5" t="n">
        <v>1406</v>
      </c>
    </row>
    <row r="30">
      <c r="A30" s="4" t="inlineStr">
        <is>
          <t>Q1 stock-based compensation</t>
        </is>
      </c>
      <c r="B30" s="6" t="n">
        <v>1</v>
      </c>
      <c r="C30" s="5" t="n">
        <v>19687</v>
      </c>
      <c r="E30" s="5" t="n">
        <v>19688</v>
      </c>
    </row>
    <row r="31">
      <c r="A31" s="4" t="inlineStr">
        <is>
          <t>Ending Balance (in shares) at Jul. 31, 2019</t>
        </is>
      </c>
      <c r="B31" s="5" t="n">
        <v>379091</v>
      </c>
    </row>
    <row r="32">
      <c r="A32" s="4" t="inlineStr">
        <is>
          <t>Ending Balance at Jul. 31, 2019</t>
        </is>
      </c>
      <c r="B32" s="6" t="n">
        <v>379</v>
      </c>
      <c r="C32" s="5" t="n">
        <v>2221184</v>
      </c>
      <c r="D32" s="5" t="n">
        <v>-3042658</v>
      </c>
      <c r="E32" s="5" t="n">
        <v>-821095</v>
      </c>
    </row>
    <row r="33">
      <c r="A33" s="4" t="inlineStr">
        <is>
          <t>Beginning balance (in shares) at Apr. 30, 2019</t>
        </is>
      </c>
      <c r="B33" s="5" t="n">
        <v>377685</v>
      </c>
    </row>
    <row r="34">
      <c r="A34" s="4" t="inlineStr">
        <is>
          <t>Beginning balance at Apr. 30, 2019</t>
        </is>
      </c>
      <c r="B34" s="6" t="n">
        <v>378</v>
      </c>
      <c r="C34" s="5" t="n">
        <v>2201497</v>
      </c>
      <c r="D34" s="5" t="n">
        <v>-3067133</v>
      </c>
      <c r="E34" s="5" t="n">
        <v>-865258</v>
      </c>
    </row>
    <row r="35">
      <c r="A35" s="4" t="inlineStr">
        <is>
          <t>Net income (loss)</t>
        </is>
      </c>
      <c r="E35" s="5" t="n">
        <v>1162100</v>
      </c>
    </row>
    <row r="36">
      <c r="A36" s="4" t="inlineStr">
        <is>
          <t>Ending Balance (in shares) at Jan. 31, 2020</t>
        </is>
      </c>
      <c r="B36" s="5" t="n">
        <v>416903</v>
      </c>
    </row>
    <row r="37">
      <c r="A37" s="4" t="inlineStr">
        <is>
          <t>Ending Balance at Jan. 31, 2020</t>
        </is>
      </c>
      <c r="B37" s="6" t="n">
        <v>417</v>
      </c>
      <c r="C37" s="5" t="n">
        <v>3139989</v>
      </c>
      <c r="D37" s="5" t="n">
        <v>-1905033</v>
      </c>
      <c r="E37" s="5" t="n">
        <v>1235373</v>
      </c>
    </row>
    <row r="38">
      <c r="A38" s="4" t="inlineStr">
        <is>
          <t>Beginning balance (in shares) at Jul. 31, 2019</t>
        </is>
      </c>
      <c r="B38" s="5" t="n">
        <v>379091</v>
      </c>
    </row>
    <row r="39">
      <c r="A39" s="4" t="inlineStr">
        <is>
          <t>Beginning balance at Jul. 31, 2019</t>
        </is>
      </c>
      <c r="B39" s="6" t="n">
        <v>379</v>
      </c>
      <c r="C39" s="5" t="n">
        <v>2221184</v>
      </c>
      <c r="D39" s="5" t="n">
        <v>-3042658</v>
      </c>
      <c r="E39" s="5" t="n">
        <v>-821095</v>
      </c>
    </row>
    <row r="40">
      <c r="A40" s="4" t="inlineStr">
        <is>
          <t>Net income (loss)</t>
        </is>
      </c>
      <c r="D40" s="5" t="n">
        <v>542451</v>
      </c>
      <c r="E40" s="5" t="n">
        <v>542451</v>
      </c>
    </row>
    <row r="41">
      <c r="A41" s="4" t="inlineStr">
        <is>
          <t>Q2 stock-based compensation (in shares</t>
        </is>
      </c>
      <c r="B41" s="5" t="n">
        <v>37656</v>
      </c>
    </row>
    <row r="42">
      <c r="A42" s="4" t="inlineStr">
        <is>
          <t>Q2 stock-based compensation</t>
        </is>
      </c>
      <c r="B42" s="6" t="n">
        <v>38</v>
      </c>
      <c r="C42" s="5" t="n">
        <v>917305</v>
      </c>
      <c r="E42" s="5" t="n">
        <v>917343</v>
      </c>
    </row>
    <row r="43">
      <c r="A43" s="4" t="inlineStr">
        <is>
          <t>Ending Balance (in shares) at Oct. 31, 2019</t>
        </is>
      </c>
      <c r="B43" s="5" t="n">
        <v>416747</v>
      </c>
    </row>
    <row r="44">
      <c r="A44" s="4" t="inlineStr">
        <is>
          <t>Ending Balance at Oct. 31, 2019</t>
        </is>
      </c>
      <c r="B44" s="6" t="n">
        <v>417</v>
      </c>
      <c r="C44" s="5" t="n">
        <v>3138489</v>
      </c>
      <c r="D44" s="5" t="n">
        <v>-2500207</v>
      </c>
      <c r="E44" s="5" t="n">
        <v>638699</v>
      </c>
    </row>
    <row r="45">
      <c r="A45" s="4" t="inlineStr">
        <is>
          <t>Net income (loss)</t>
        </is>
      </c>
      <c r="D45" s="5" t="n">
        <v>595174</v>
      </c>
      <c r="E45" s="5" t="n">
        <v>595174</v>
      </c>
    </row>
    <row r="46">
      <c r="A46" s="4" t="inlineStr">
        <is>
          <t>Q3 stock-based compensation (in shares)</t>
        </is>
      </c>
      <c r="B46" s="5" t="n">
        <v>156</v>
      </c>
    </row>
    <row r="47">
      <c r="A47" s="4" t="inlineStr">
        <is>
          <t>Q3 stock-based compensation</t>
        </is>
      </c>
      <c r="C47" s="5" t="n">
        <v>1500</v>
      </c>
      <c r="E47" s="5" t="n">
        <v>1500</v>
      </c>
    </row>
    <row r="48">
      <c r="A48" s="4" t="inlineStr">
        <is>
          <t>Ending Balance (in shares) at Jan. 31, 2020</t>
        </is>
      </c>
      <c r="B48" s="5" t="n">
        <v>416903</v>
      </c>
    </row>
    <row r="49">
      <c r="A49" s="4" t="inlineStr">
        <is>
          <t>Ending Balance at Jan. 31, 2020</t>
        </is>
      </c>
      <c r="B49" s="6" t="n">
        <v>417</v>
      </c>
      <c r="C49" s="5" t="n">
        <v>3139989</v>
      </c>
      <c r="D49" s="5" t="n">
        <v>-1905033</v>
      </c>
      <c r="E49" s="5" t="n">
        <v>1235373</v>
      </c>
    </row>
    <row r="50">
      <c r="A50" s="4" t="inlineStr">
        <is>
          <t>Net income (loss)</t>
        </is>
      </c>
      <c r="D50" s="5" t="n">
        <v>-557249</v>
      </c>
      <c r="E50" s="5" t="n">
        <v>-557249</v>
      </c>
    </row>
    <row r="51">
      <c r="A51" s="4" t="inlineStr">
        <is>
          <t>Q4 stock-based compensation (in shares)</t>
        </is>
      </c>
      <c r="B51" s="5" t="n">
        <v>156</v>
      </c>
    </row>
    <row r="52">
      <c r="A52" s="4" t="inlineStr">
        <is>
          <t>Q4 stock-based compensation</t>
        </is>
      </c>
      <c r="C52" s="5" t="n">
        <v>1032</v>
      </c>
      <c r="E52" s="5" t="n">
        <v>1032</v>
      </c>
    </row>
    <row r="53">
      <c r="A53" s="4" t="inlineStr">
        <is>
          <t>Ending Balance (in shares) at Apr. 30, 2020</t>
        </is>
      </c>
      <c r="B53" s="5" t="n">
        <v>417059</v>
      </c>
    </row>
    <row r="54">
      <c r="A54" s="4" t="inlineStr">
        <is>
          <t>Ending Balance at Apr. 30, 2020</t>
        </is>
      </c>
      <c r="B54" s="6" t="n">
        <v>417</v>
      </c>
      <c r="C54" s="5" t="n">
        <v>3141021</v>
      </c>
      <c r="D54" s="5" t="n">
        <v>-2462282</v>
      </c>
      <c r="E54" s="5" t="n">
        <v>679156</v>
      </c>
    </row>
    <row r="55">
      <c r="A55" s="4" t="inlineStr">
        <is>
          <t>Net income (loss)</t>
        </is>
      </c>
      <c r="D55" s="5" t="n">
        <v>30871</v>
      </c>
      <c r="E55" s="5" t="n">
        <v>30871</v>
      </c>
    </row>
    <row r="56">
      <c r="A56" s="4" t="inlineStr">
        <is>
          <t>Q1 stock-based compensation (in shares)</t>
        </is>
      </c>
      <c r="B56" s="5" t="n">
        <v>156</v>
      </c>
    </row>
    <row r="57">
      <c r="A57" s="4" t="inlineStr">
        <is>
          <t>Q1 stock-based compensation</t>
        </is>
      </c>
      <c r="C57" s="5" t="n">
        <v>1406</v>
      </c>
      <c r="E57" s="5" t="n">
        <v>1406</v>
      </c>
    </row>
    <row r="58">
      <c r="A58" s="4" t="inlineStr">
        <is>
          <t>Ending Balance (in shares) at Jul. 31, 2020</t>
        </is>
      </c>
      <c r="B58" s="5" t="n">
        <v>417215</v>
      </c>
    </row>
    <row r="59">
      <c r="A59" s="4" t="inlineStr">
        <is>
          <t>Ending Balance at Jul. 31, 2020</t>
        </is>
      </c>
      <c r="B59" s="6" t="n">
        <v>417</v>
      </c>
      <c r="C59" s="5" t="n">
        <v>3142427</v>
      </c>
      <c r="D59" s="5" t="n">
        <v>-2431411</v>
      </c>
      <c r="E59" s="5" t="n">
        <v>711433</v>
      </c>
    </row>
    <row r="60">
      <c r="A60" s="4" t="inlineStr">
        <is>
          <t>Beginning balance (in shares) at Apr. 30, 2020</t>
        </is>
      </c>
      <c r="B60" s="5" t="n">
        <v>417059</v>
      </c>
    </row>
    <row r="61">
      <c r="A61" s="4" t="inlineStr">
        <is>
          <t>Beginning balance at Apr. 30, 2020</t>
        </is>
      </c>
      <c r="B61" s="6" t="n">
        <v>417</v>
      </c>
      <c r="C61" s="5" t="n">
        <v>3141021</v>
      </c>
      <c r="D61" s="5" t="n">
        <v>-2462282</v>
      </c>
      <c r="E61" s="5" t="n">
        <v>679156</v>
      </c>
    </row>
    <row r="62">
      <c r="A62" s="4" t="inlineStr">
        <is>
          <t>Net income (loss)</t>
        </is>
      </c>
      <c r="E62" s="5" t="n">
        <v>103535</v>
      </c>
    </row>
    <row r="63">
      <c r="A63" s="4" t="inlineStr">
        <is>
          <t>Ending Balance (in shares) at Jan. 31, 2021</t>
        </is>
      </c>
      <c r="B63" s="5" t="n">
        <v>2081752</v>
      </c>
    </row>
    <row r="64">
      <c r="A64" s="4" t="inlineStr">
        <is>
          <t>Ending Balance at Jan. 31, 2021</t>
        </is>
      </c>
      <c r="B64" s="6" t="n">
        <v>2081</v>
      </c>
      <c r="C64" s="5" t="n">
        <v>14496808</v>
      </c>
      <c r="D64" s="5" t="n">
        <v>-2358747</v>
      </c>
      <c r="E64" s="5" t="n">
        <v>12140142</v>
      </c>
    </row>
    <row r="65">
      <c r="A65" s="4" t="inlineStr">
        <is>
          <t>Beginning balance (in shares) at Jul. 31, 2020</t>
        </is>
      </c>
      <c r="B65" s="5" t="n">
        <v>417215</v>
      </c>
    </row>
    <row r="66">
      <c r="A66" s="4" t="inlineStr">
        <is>
          <t>Beginning balance at Jul. 31, 2020</t>
        </is>
      </c>
      <c r="B66" s="6" t="n">
        <v>417</v>
      </c>
      <c r="C66" s="5" t="n">
        <v>3142427</v>
      </c>
      <c r="D66" s="5" t="n">
        <v>-2431411</v>
      </c>
      <c r="E66" s="5" t="n">
        <v>711433</v>
      </c>
    </row>
    <row r="67">
      <c r="A67" s="4" t="inlineStr">
        <is>
          <t>Net income (loss)</t>
        </is>
      </c>
      <c r="D67" s="5" t="n">
        <v>30022</v>
      </c>
      <c r="E67" s="5" t="n">
        <v>30022</v>
      </c>
    </row>
    <row r="68">
      <c r="A68" s="4" t="inlineStr">
        <is>
          <t>Q2 stock-based compensation (in shares</t>
        </is>
      </c>
      <c r="B68" s="5" t="n">
        <v>2240</v>
      </c>
    </row>
    <row r="69">
      <c r="A69" s="4" t="inlineStr">
        <is>
          <t>Q2 stock-based compensation</t>
        </is>
      </c>
      <c r="B69" s="6" t="n">
        <v>2</v>
      </c>
      <c r="C69" s="5" t="n">
        <v>18555</v>
      </c>
      <c r="E69" s="5" t="n">
        <v>18557</v>
      </c>
    </row>
    <row r="70">
      <c r="A70" s="4" t="inlineStr">
        <is>
          <t>Ending Balance (in shares) at Oct. 31, 2020</t>
        </is>
      </c>
      <c r="B70" s="5" t="n">
        <v>419455</v>
      </c>
    </row>
    <row r="71">
      <c r="A71" s="4" t="inlineStr">
        <is>
          <t>Ending Balance at Oct. 31, 2020</t>
        </is>
      </c>
      <c r="B71" s="6" t="n">
        <v>419</v>
      </c>
      <c r="C71" s="5" t="n">
        <v>3160982</v>
      </c>
      <c r="D71" s="5" t="n">
        <v>-2401389</v>
      </c>
      <c r="E71" s="5" t="n">
        <v>760012</v>
      </c>
    </row>
    <row r="72">
      <c r="A72" s="4" t="inlineStr">
        <is>
          <t>Shares issued to acquire funding portal (in shares)</t>
        </is>
      </c>
      <c r="B72" s="5" t="n">
        <v>1666360</v>
      </c>
    </row>
    <row r="73">
      <c r="A73" s="4" t="inlineStr">
        <is>
          <t>Shares issued to acquire funding portal</t>
        </is>
      </c>
      <c r="B73" s="6" t="n">
        <v>1666</v>
      </c>
      <c r="C73" s="5" t="n">
        <v>11329582</v>
      </c>
      <c r="E73" s="5" t="n">
        <v>11331248</v>
      </c>
    </row>
    <row r="74">
      <c r="A74" s="4" t="inlineStr">
        <is>
          <t>Net income (loss)</t>
        </is>
      </c>
      <c r="D74" s="5" t="n">
        <v>42642</v>
      </c>
      <c r="E74" s="5" t="n">
        <v>42642</v>
      </c>
    </row>
    <row r="75">
      <c r="A75" s="4" t="inlineStr">
        <is>
          <t>Return of common stock (in shares)</t>
        </is>
      </c>
      <c r="B75" s="5" t="n">
        <v>-5000</v>
      </c>
    </row>
    <row r="76">
      <c r="A76" s="4" t="inlineStr">
        <is>
          <t>Return of common stock</t>
        </is>
      </c>
      <c r="B76" s="6" t="n">
        <v>-5</v>
      </c>
      <c r="C76" s="5" t="n">
        <v>5</v>
      </c>
    </row>
    <row r="77">
      <c r="A77" s="4" t="inlineStr">
        <is>
          <t>Q2 stock-based compensation (in shares</t>
        </is>
      </c>
      <c r="B77" s="5" t="n">
        <v>2240</v>
      </c>
    </row>
    <row r="78">
      <c r="A78" s="4" t="inlineStr">
        <is>
          <t>Q2 stock-based compensation</t>
        </is>
      </c>
      <c r="B78" s="6" t="n">
        <v>2</v>
      </c>
      <c r="C78" s="5" t="n">
        <v>18555</v>
      </c>
      <c r="E78" s="5" t="n">
        <v>18557</v>
      </c>
    </row>
    <row r="79">
      <c r="A79" s="4" t="inlineStr">
        <is>
          <t>Q3 stock-based compensation (in shares)</t>
        </is>
      </c>
      <c r="B79" s="5" t="n">
        <v>937</v>
      </c>
    </row>
    <row r="80">
      <c r="A80" s="4" t="inlineStr">
        <is>
          <t>Q3 stock-based compensation</t>
        </is>
      </c>
      <c r="B80" s="6" t="n">
        <v>1</v>
      </c>
      <c r="C80" s="5" t="n">
        <v>6239</v>
      </c>
      <c r="E80" s="5" t="n">
        <v>6240</v>
      </c>
    </row>
    <row r="81">
      <c r="A81" s="4" t="inlineStr">
        <is>
          <t>Ending Balance (in shares) at Jan. 31, 2021</t>
        </is>
      </c>
      <c r="B81" s="5" t="n">
        <v>2081752</v>
      </c>
    </row>
    <row r="82">
      <c r="A82" s="4" t="inlineStr">
        <is>
          <t>Ending Balance at Jan. 31, 2021</t>
        </is>
      </c>
      <c r="B82" s="6" t="n">
        <v>2081</v>
      </c>
      <c r="C82" s="6" t="n">
        <v>14496808</v>
      </c>
      <c r="D82" s="6" t="n">
        <v>-2358747</v>
      </c>
      <c r="E82" s="6" t="n">
        <v>12140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 USD ($)</t>
        </is>
      </c>
      <c r="B1" s="2" t="inlineStr">
        <is>
          <t>9 Months Ended</t>
        </is>
      </c>
    </row>
    <row r="2">
      <c r="B2" s="2" t="inlineStr">
        <is>
          <t>Jan. 31, 2021</t>
        </is>
      </c>
      <c r="C2" s="2" t="inlineStr">
        <is>
          <t>Jan. 31, 2020</t>
        </is>
      </c>
    </row>
    <row r="3">
      <c r="A3" s="3" t="inlineStr">
        <is>
          <t>Operating activities</t>
        </is>
      </c>
    </row>
    <row r="4">
      <c r="A4" s="4" t="inlineStr">
        <is>
          <t>Net income</t>
        </is>
      </c>
      <c r="B4" s="6" t="n">
        <v>103535</v>
      </c>
      <c r="C4" s="6" t="n">
        <v>1162100</v>
      </c>
    </row>
    <row r="5">
      <c r="A5" s="3" t="inlineStr">
        <is>
          <t>Adjustments to reconcile net income to net cash used in operating activities:</t>
        </is>
      </c>
    </row>
    <row r="6">
      <c r="A6" s="4" t="inlineStr">
        <is>
          <t>Stock-based compensation</t>
        </is>
      </c>
      <c r="B6" s="5" t="n">
        <v>386121</v>
      </c>
      <c r="C6" s="5" t="n">
        <v>232461</v>
      </c>
    </row>
    <row r="7">
      <c r="A7" s="4" t="inlineStr">
        <is>
          <t>Non-cash revenue from receipt of equity</t>
        </is>
      </c>
      <c r="B7" s="5" t="n">
        <v>-2319532</v>
      </c>
      <c r="C7" s="5" t="n">
        <v>-1410796</v>
      </c>
    </row>
    <row r="8">
      <c r="A8" s="4" t="inlineStr">
        <is>
          <t>Provision for bad debts</t>
        </is>
      </c>
      <c r="B8" s="5" t="n">
        <v>29000</v>
      </c>
      <c r="C8" s="4" t="inlineStr">
        <is>
          <t xml:space="preserve"> </t>
        </is>
      </c>
    </row>
    <row r="9">
      <c r="A9" s="4" t="inlineStr">
        <is>
          <t>Changes in deferred assets</t>
        </is>
      </c>
      <c r="B9" s="5" t="n">
        <v>42288</v>
      </c>
      <c r="C9" s="4" t="inlineStr">
        <is>
          <t xml:space="preserve"> </t>
        </is>
      </c>
    </row>
    <row r="10">
      <c r="A10" s="3" t="inlineStr">
        <is>
          <t>Changes in non-cash working capital balances</t>
        </is>
      </c>
    </row>
    <row r="11">
      <c r="A11" s="4" t="inlineStr">
        <is>
          <t>Accounts receivable</t>
        </is>
      </c>
      <c r="B11" s="5" t="n">
        <v>-1001586</v>
      </c>
      <c r="C11" s="5" t="n">
        <v>6000</v>
      </c>
    </row>
    <row r="12">
      <c r="A12" s="4" t="inlineStr">
        <is>
          <t>Contract receivable</t>
        </is>
      </c>
      <c r="B12" s="4" t="inlineStr">
        <is>
          <t xml:space="preserve"> </t>
        </is>
      </c>
      <c r="C12" s="5" t="n">
        <v>15000</v>
      </c>
    </row>
    <row r="13">
      <c r="A13" s="4" t="inlineStr">
        <is>
          <t>Prepaid expense</t>
        </is>
      </c>
      <c r="B13" s="5" t="n">
        <v>-3144</v>
      </c>
      <c r="C13" s="4" t="inlineStr">
        <is>
          <t xml:space="preserve"> </t>
        </is>
      </c>
    </row>
    <row r="14">
      <c r="A14" s="4" t="inlineStr">
        <is>
          <t>Accrued expenses</t>
        </is>
      </c>
      <c r="B14" s="5" t="n">
        <v>250587</v>
      </c>
      <c r="C14" s="5" t="n">
        <v>-12742</v>
      </c>
    </row>
    <row r="15">
      <c r="A15" s="4" t="inlineStr">
        <is>
          <t>Accounts payable – related party</t>
        </is>
      </c>
      <c r="B15" s="5" t="n">
        <v>37314</v>
      </c>
      <c r="C15" s="4" t="inlineStr">
        <is>
          <t xml:space="preserve"> </t>
        </is>
      </c>
    </row>
    <row r="16">
      <c r="A16" s="4" t="inlineStr">
        <is>
          <t>Interest payable – related party</t>
        </is>
      </c>
      <c r="B16" s="4" t="inlineStr">
        <is>
          <t xml:space="preserve"> </t>
        </is>
      </c>
      <c r="C16" s="5" t="n">
        <v>12183</v>
      </c>
    </row>
    <row r="17">
      <c r="A17" s="4" t="inlineStr">
        <is>
          <t>Deferred revenue</t>
        </is>
      </c>
      <c r="B17" s="5" t="n">
        <v>-67</v>
      </c>
      <c r="C17" s="5" t="n">
        <v>-15086</v>
      </c>
    </row>
    <row r="18">
      <c r="A18" s="4" t="inlineStr">
        <is>
          <t>Cash provided by (used in) operating activities</t>
        </is>
      </c>
      <c r="B18" s="5" t="n">
        <v>-2475484</v>
      </c>
      <c r="C18" s="5" t="n">
        <v>-10880</v>
      </c>
    </row>
    <row r="19">
      <c r="A19" s="3" t="inlineStr">
        <is>
          <t>Investing activities</t>
        </is>
      </c>
    </row>
    <row r="20">
      <c r="A20" s="4" t="inlineStr">
        <is>
          <t>Proceeds from purchase of funding portal</t>
        </is>
      </c>
      <c r="B20" s="5" t="n">
        <v>364939</v>
      </c>
      <c r="C20" s="4" t="inlineStr">
        <is>
          <t xml:space="preserve"> </t>
        </is>
      </c>
    </row>
    <row r="21">
      <c r="A21" s="4" t="inlineStr">
        <is>
          <t>Cash provided by investing activities</t>
        </is>
      </c>
      <c r="B21" s="5" t="n">
        <v>364939</v>
      </c>
      <c r="C21" s="4" t="inlineStr">
        <is>
          <t xml:space="preserve"> </t>
        </is>
      </c>
    </row>
    <row r="22">
      <c r="A22" s="3" t="inlineStr">
        <is>
          <t>Financing activities</t>
        </is>
      </c>
    </row>
    <row r="23">
      <c r="A23" s="4" t="inlineStr">
        <is>
          <t>Proceeds from SBA loans</t>
        </is>
      </c>
      <c r="B23" s="5" t="n">
        <v>2385800</v>
      </c>
      <c r="C23" s="4" t="inlineStr">
        <is>
          <t xml:space="preserve"> </t>
        </is>
      </c>
    </row>
    <row r="24">
      <c r="A24" s="4" t="inlineStr">
        <is>
          <t>Payments on related party note</t>
        </is>
      </c>
      <c r="B24" s="4" t="inlineStr">
        <is>
          <t xml:space="preserve"> </t>
        </is>
      </c>
      <c r="C24" s="5" t="n">
        <v>-4300</v>
      </c>
    </row>
    <row r="25">
      <c r="A25" s="4" t="inlineStr">
        <is>
          <t>Cash provided by (used in) financing activities</t>
        </is>
      </c>
      <c r="B25" s="5" t="n">
        <v>2385800</v>
      </c>
      <c r="C25" s="5" t="n">
        <v>-4300</v>
      </c>
    </row>
    <row r="26">
      <c r="A26" s="4" t="inlineStr">
        <is>
          <t>Increase (decrease) in cash and cash equivalents during the period</t>
        </is>
      </c>
      <c r="B26" s="5" t="n">
        <v>275255</v>
      </c>
      <c r="C26" s="5" t="n">
        <v>-15180</v>
      </c>
    </row>
    <row r="27">
      <c r="A27" s="4" t="inlineStr">
        <is>
          <t>Cash and cash equivalents, beginning of the period</t>
        </is>
      </c>
      <c r="B27" s="5" t="n">
        <v>11206</v>
      </c>
      <c r="C27" s="5" t="n">
        <v>19110</v>
      </c>
    </row>
    <row r="28">
      <c r="A28" s="4" t="inlineStr">
        <is>
          <t>Cash and cash equivalents, end of the period</t>
        </is>
      </c>
      <c r="B28" s="5" t="n">
        <v>286461</v>
      </c>
      <c r="C28" s="5" t="n">
        <v>3930</v>
      </c>
    </row>
    <row r="29">
      <c r="A29" s="3" t="inlineStr">
        <is>
          <t>Cash paid for:</t>
        </is>
      </c>
    </row>
    <row r="30">
      <c r="A30" s="4" t="inlineStr">
        <is>
          <t>Interest</t>
        </is>
      </c>
      <c r="B30" s="5" t="n">
        <v>1595</v>
      </c>
      <c r="C30" s="5" t="n">
        <v>2120</v>
      </c>
    </row>
    <row r="31">
      <c r="A31" s="4" t="inlineStr">
        <is>
          <t>Income taxes</t>
        </is>
      </c>
      <c r="B31" s="4" t="inlineStr">
        <is>
          <t xml:space="preserve"> </t>
        </is>
      </c>
      <c r="C31" s="4" t="inlineStr">
        <is>
          <t xml:space="preserve"> </t>
        </is>
      </c>
    </row>
    <row r="32">
      <c r="A32" s="3" t="inlineStr">
        <is>
          <t>Non-cash financing activities</t>
        </is>
      </c>
    </row>
    <row r="33">
      <c r="A33" s="4" t="inlineStr">
        <is>
          <t>Common stock issued as prepaid compensation</t>
        </is>
      </c>
      <c r="B33" s="4" t="inlineStr">
        <is>
          <t xml:space="preserve"> </t>
        </is>
      </c>
      <c r="C33" s="6" t="n">
        <v>9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31, 2021</t>
        </is>
      </c>
    </row>
    <row r="3">
      <c r="A3" s="3" t="inlineStr">
        <is>
          <t>Organization, Consolidation and Presentation of Financial Statements [Abstract]</t>
        </is>
      </c>
    </row>
    <row r="4">
      <c r="A4" s="4" t="inlineStr">
        <is>
          <t>Basis of Presentation</t>
        </is>
      </c>
      <c r="B4" s="4" t="inlineStr">
        <is>
          <t>Note 1– Basis of Presentation Netcapital
Inc. (“we,” “our,” or the “Company”) is a fintech company dedicated to democratizing private
capital markets. We help companies at all stages to build, grow and fund their businesses with a full range of services from strategic
advice to raising capital. One of our subsidiaries, Netcapital Funding Portal Inc., which we purchased effective November 5, 2020,
allows companies to close capital digitally and provides investors access to pre-IPO investment opportunities. A second subsidiary,
Netcapital Advisors Inc., which we incorporated in Delaware on August 25, 2020, provides professional advice to entrepreneurs
and assists companies with digital marketing, business planning and raising capital. The consolidated financial statements include
the accounts of the Company and its wholly owned subsidiaries after elimination of significant intercompany balances and transactions.
The Company has an April 30 fiscal year end. The accompanying
unaudited condensed consolidated financial statements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and three-month periods ended January 31, 2021, are not necessarily indicative of the results that may be expected for
the fiscal year ended April 30, 2021. For further information, refer to the audited financial statements and footnotes thereto
in our Annual Report on Form 10-K for the year ended April 30, 2020. In June 2016,
the FASB issued ASU No. 2016-13 Financial Instruments-Credit Losses In June 2018,
the FASB issued ASU 2018-07, Improvement to Nonemployee Share-based Payment Accounting, which simplifies the accounting for share-based
payments. The company elected early adoption of this ASU, using the modified retrospective approach, so that all stock compensation
to employees and nonemployees is treated under the same guidance as in ASC 718. In
December 2019, the FASB issued Accounting Standard Update No. 2019-12, Income Taxes (Topic 740): Simplifying
the Accounting for Income Tax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 and Realization of Assets</t>
        </is>
      </c>
      <c r="B1" s="2" t="inlineStr">
        <is>
          <t>9 Months Ended</t>
        </is>
      </c>
    </row>
    <row r="2">
      <c r="B2" s="2" t="inlineStr">
        <is>
          <t>Jan. 31, 2021</t>
        </is>
      </c>
    </row>
    <row r="3">
      <c r="A3" s="3" t="inlineStr">
        <is>
          <t>Organization, Consolidation and Presentation of Financial Statements [Abstract]</t>
        </is>
      </c>
    </row>
    <row r="4">
      <c r="A4" s="4" t="inlineStr">
        <is>
          <t>Going Concern Matters and Realization of Assets</t>
        </is>
      </c>
      <c r="B4" s="4" t="inlineStr">
        <is>
          <t xml:space="preserve">Note 2 – Going Concern Matters and
Realization of Assets The accompanying financial statements have
been prepared on a going concern basis, which contemplates the realization of assets and the satisfaction of liabilities in the
ordinary course of business. However, the Company has negative working capital and short-term debt of more than $2,500,000. In
addition, the Company may be unable to meet all of its obligations as they become due. The Company believes that its existing cash
resources may not be sufficient to fund its debt payments and working capital requirements. The Company anticipates a majority
of its debt payments will be forgiven under the provisions of an SBA loan program, and such forgiveness will alleviate the uncertainty
of being able to fund its debt service requirements The Company may not be able to raise sufficient
additional debt, equity, or other cash on acceptable terms, if at all. Failure to generate sufficient revenues, obtain loan forgivenes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1. Leverage the rapid month-to-month growth of its recently acquired subsidiary, Netcapital Funding Portal Inc (“FP”). FP’s revenues have grown every month since October 2020 and FP receives a 4.9% fee on all investments made on Netcapital.com.
2. Renegotiate the payment terms of an SBA loan.
3. Continue to provide consulting services and continue to charge both a cash fee and an equity-based fee, when possible, in exchange for these services. Management has determined, based on the debt
balances it is carrying, that without debt forgiveness on its SBA loans, it is not probable that management’s plan will sufficiently
alleviate or mitigate, to a sufficient level, the relevant conditions or events noted above. Accordingly, the management of the
Company has concluded that there is substantial doubt about the Company’s ability to continue as a going concern within one
year after the issuance dat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9 Months Ended</t>
        </is>
      </c>
    </row>
    <row r="2">
      <c r="B2" s="2" t="inlineStr">
        <is>
          <t>Jan. 31, 2021</t>
        </is>
      </c>
    </row>
    <row r="3">
      <c r="A3" s="3" t="inlineStr">
        <is>
          <t>Notes to Financial Statements</t>
        </is>
      </c>
    </row>
    <row r="4">
      <c r="A4" s="4" t="inlineStr">
        <is>
          <t>Revenue Recognition</t>
        </is>
      </c>
      <c r="B4" s="4" t="inlineStr">
        <is>
          <t xml:space="preserve">Note 3
– Revenue Recognition Revenue Recognition under
ASC 606 The Company
recognizes service revenue from its consulting contracts and its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portal fee of 4.9% of the money raised on the funding portal.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bills its customers for professional services and listing fees at a negotiated
price. The portal fee is fixed at 4.9%. Most of the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or non-current assets
in the consolidated balance sheets, depending on if their reduction will be recognized during the succeeding twelve-month period
or beyond. Deferred
Revenue Deferred revenues
represent billings or payments received in advance of revenue recognition and are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nine- and three-month periods
ended January 31, 2021 and 2020 are considered contract revenues. Contract revenue as of January 31, 2021 and April 30, 2020,
which has not yet been recognized, amounted to $589 and $656, respectively, and is recorded
on the balance sheet as deferred revenue. The Company expects to recognize revenue on all of its remaining performance obligations
over the next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30:54Z</dcterms:created>
  <dcterms:modified xmlns:dcterms="http://purl.org/dc/terms/" xmlns:xsi="http://www.w3.org/2001/XMLSchema-instance" xsi:type="dcterms:W3CDTF">2021-03-22T16:30:54Z</dcterms:modified>
</cp:coreProperties>
</file>